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Loss per share" sheetId="8" r:id="rId8"/>
    <s:sheet name="Acquisitions" sheetId="9" r:id="rId9"/>
    <s:sheet name="Discontinued operations" sheetId="10" r:id="rId10"/>
    <s:sheet name="Fair value of financial instrum" sheetId="11" r:id="rId11"/>
    <s:sheet name="Intangible assets, net" sheetId="12" r:id="rId12"/>
    <s:sheet name="Goodwill" sheetId="13" r:id="rId13"/>
    <s:sheet name="Long-term debt, net" sheetId="14" r:id="rId14"/>
    <s:sheet name="Income taxes" sheetId="15" r:id="rId15"/>
    <s:sheet name="Common stock, preferred stock a" sheetId="16" r:id="rId16"/>
    <s:sheet name="Share-based payments" sheetId="17" r:id="rId17"/>
    <s:sheet name="Segment information" sheetId="18" r:id="rId18"/>
    <s:sheet name="Related party transactions" sheetId="19" r:id="rId19"/>
    <s:sheet name="Commitments and contingencies" sheetId="20" r:id="rId20"/>
    <s:sheet name="Summary of Significant Accoun21" sheetId="21" r:id="rId21"/>
    <s:sheet name="Loss per share (Tables)" sheetId="22" r:id="rId22"/>
    <s:sheet name="Acquisitions (Tables)" sheetId="23" r:id="rId23"/>
    <s:sheet name="Discontinued operations (Tables" sheetId="24" r:id="rId24"/>
    <s:sheet name="Intangible assets, net (Tables)" sheetId="25" r:id="rId25"/>
    <s:sheet name="Long-term debt, net (Tables)" sheetId="26" r:id="rId26"/>
    <s:sheet name="Income taxes (Tables)" sheetId="27" r:id="rId27"/>
    <s:sheet name="Share-based payments (Tables)" sheetId="28" r:id="rId28"/>
    <s:sheet name="Segment information (Tables)" sheetId="29" r:id="rId29"/>
    <s:sheet name="Commitments and contingencies (" sheetId="30" r:id="rId30"/>
    <s:sheet name="Summary of Significant Accoun31" sheetId="31" r:id="rId31"/>
    <s:sheet name="Loss per share - Additional Inf" sheetId="32" r:id="rId32"/>
    <s:sheet name="Loss per share - Schedule of Ba" sheetId="33" r:id="rId33"/>
    <s:sheet name="Acquisitions - Additional Infor" sheetId="34" r:id="rId34"/>
    <s:sheet name="Acquisitions - Summary of Purch" sheetId="35" r:id="rId35"/>
    <s:sheet name="Acquisitions - Pro Forma Disclo" sheetId="36" r:id="rId36"/>
    <s:sheet name="Discontinued Operations - Addit" sheetId="37" r:id="rId37"/>
    <s:sheet name="Discontinued Operations - Dispo" sheetId="38" r:id="rId38"/>
    <s:sheet name="Intangible Assets, Net - Intang" sheetId="39" r:id="rId39"/>
    <s:sheet name="Intangible Assets, Net - Additi" sheetId="40" r:id="rId40"/>
    <s:sheet name="Intangible Assets, Net - Schedu" sheetId="41" r:id="rId41"/>
    <s:sheet name="Goodwill - Additional Informati" sheetId="42" r:id="rId42"/>
    <s:sheet name="Long-term debts, net - Schedule" sheetId="43" r:id="rId43"/>
    <s:sheet name="Long-term debts, net - Schedu44" sheetId="44" r:id="rId44"/>
    <s:sheet name="Long-term debts, net - Addition" sheetId="45" r:id="rId45"/>
    <s:sheet name="Long-term debts, net - Schedu46" sheetId="46" r:id="rId46"/>
    <s:sheet name="Income taxes - Additional Infor" sheetId="47" r:id="rId47"/>
    <s:sheet name="Income taxes - Effective Income" sheetId="48" r:id="rId48"/>
    <s:sheet name="Common stock, preferred stock49" sheetId="49" r:id="rId49"/>
    <s:sheet name="Share-based payments - Addition" sheetId="50" r:id="rId50"/>
    <s:sheet name="Share-based payments - Schedule" sheetId="51" r:id="rId51"/>
    <s:sheet name="Share-based payments - Unvested" sheetId="52" r:id="rId52"/>
    <s:sheet name="Share-based payments - Schedu53" sheetId="53" r:id="rId53"/>
    <s:sheet name="Share-based payments - Schedu54" sheetId="54" r:id="rId54"/>
    <s:sheet name="Share-based payments - Share-ba" sheetId="55" r:id="rId55"/>
    <s:sheet name="Segment information - Additiona" sheetId="56" r:id="rId56"/>
    <s:sheet name="Segment information - Schedule " sheetId="57" r:id="rId57"/>
    <s:sheet name="Related party transactions - Ad" sheetId="58" r:id="rId58"/>
    <s:sheet name="Commitments and Contingencies -" sheetId="59" r:id="rId59"/>
    <s:sheet name="Commitments and Contingencies60" sheetId="60" r:id="rId60"/>
    <s:sheet name="Commitments and Contingencies61" sheetId="61" r:id="rId61"/>
  </s:sheets>
  <s:definedNames/>
  <s:calcPr calcId="124519" calcMode="auto" fullCalcOnLoad="1"/>
</s:workbook>
</file>

<file path=xl/sharedStrings.xml><?xml version="1.0" encoding="utf-8"?>
<sst xmlns="http://schemas.openxmlformats.org/spreadsheetml/2006/main" uniqueCount="634">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IDI</t>
  </si>
  <si>
    <t>Entity Registrant Name</t>
  </si>
  <si>
    <t>IDI,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 for doubtful accounts of $228 and $318 at March 31, 2016 and December 31, 2015, respectively</t>
  </si>
  <si>
    <t>Prepaid expenses and other current assets</t>
  </si>
  <si>
    <t>Total current assets</t>
  </si>
  <si>
    <t>Property and equipment, net</t>
  </si>
  <si>
    <t>Intangible assets, net</t>
  </si>
  <si>
    <t>Goodwill</t>
  </si>
  <si>
    <t>Other non-current assets</t>
  </si>
  <si>
    <t>Total assets</t>
  </si>
  <si>
    <t>Current liabilities:</t>
  </si>
  <si>
    <t>Trade accounts payable</t>
  </si>
  <si>
    <t>Accrued expenses and other current liabilities</t>
  </si>
  <si>
    <t>Deferred revenue</t>
  </si>
  <si>
    <t>Current portion of long-term debt</t>
  </si>
  <si>
    <t>Total current liabilities</t>
  </si>
  <si>
    <t>Long-term debt, net</t>
  </si>
  <si>
    <t>Deferred tax liabilities</t>
  </si>
  <si>
    <t>Total liabilities</t>
  </si>
  <si>
    <t>Shareholders' equity:</t>
  </si>
  <si>
    <t>Common stock—$0.0005 par value 200,000,000 shares authorized; 46,979,395 and 15,709,786 shares issued at March 31, 2016 and December 31, 2015, respectively; and 46,924,183 and 15,709,786 shares outstanding at March 31, 2016 and December 31, 2015, respectively</t>
  </si>
  <si>
    <t>Treasury stock, at cost, 55,212 and 0 shares at March 31, 2016 and December 31, 2015, respectively</t>
  </si>
  <si>
    <t>Additional paid-in capital</t>
  </si>
  <si>
    <t>Accumulated deficit</t>
  </si>
  <si>
    <t>Total shareholders’ equity</t>
  </si>
  <si>
    <t>Total liabilities and shareholders’ equity</t>
  </si>
  <si>
    <t>Convertible Series A preferred stock [Member]</t>
  </si>
  <si>
    <t>Preferred Stock</t>
  </si>
  <si>
    <t xml:space="preserve"> </t>
  </si>
  <si>
    <t>Convertible Series B preferred stock [Member]</t>
  </si>
  <si>
    <t>Condensed Consolidated Balance Sheets (Parenthetical) - USD ($) $ in Thousands</t>
  </si>
  <si>
    <t>Allowance for doubtful account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Operations and Comprehensive Loss - USD ($) $ in Thousands</t>
  </si>
  <si>
    <t>Mar. 31, 2015</t>
  </si>
  <si>
    <t>Income Statement [Abstract]</t>
  </si>
  <si>
    <t>Revenue</t>
  </si>
  <si>
    <t>Cost of revenues (exclusive of depreciation and amortization)</t>
  </si>
  <si>
    <t>Gross profit</t>
  </si>
  <si>
    <t>Operating expenses:</t>
  </si>
  <si>
    <t>Sales and marketing expenses</t>
  </si>
  <si>
    <t>General and administrative expenses</t>
  </si>
  <si>
    <t>Depreciation and amortization</t>
  </si>
  <si>
    <t>Loss from operations</t>
  </si>
  <si>
    <t>Other income (expense):</t>
  </si>
  <si>
    <t>Interest expense, net</t>
  </si>
  <si>
    <t>Other expenses, net</t>
  </si>
  <si>
    <t>Total other expense</t>
  </si>
  <si>
    <t>Loss from continuing operations before income taxes</t>
  </si>
  <si>
    <t>Income taxes</t>
  </si>
  <si>
    <t>Net loss from continuing operations</t>
  </si>
  <si>
    <t>Discontinued operations:</t>
  </si>
  <si>
    <t>Pretax loss from operations of discontinued operations</t>
  </si>
  <si>
    <t>Net loss from discontinued operations</t>
  </si>
  <si>
    <t>Less: Non-controlling interests</t>
  </si>
  <si>
    <t>Net loss from discontinued operations attributable to IDI</t>
  </si>
  <si>
    <t>Net loss attributable to IDI</t>
  </si>
  <si>
    <t>Loss per share</t>
  </si>
  <si>
    <t>Basic and diluted, Continuing operations</t>
  </si>
  <si>
    <t>Basic and diluted, Discontinued operations</t>
  </si>
  <si>
    <t>Total Net Loss, Basic and Diluted</t>
  </si>
  <si>
    <t>Weighted average number of shares outstanding -</t>
  </si>
  <si>
    <t>Basic and diluted</t>
  </si>
  <si>
    <t>Comprehensive loss:</t>
  </si>
  <si>
    <t>Net loss attributable to IDI, Inc.</t>
  </si>
  <si>
    <t>Foreign currency translation adjustment</t>
  </si>
  <si>
    <t>Net comprehensive loss</t>
  </si>
  <si>
    <t>Condensed Consolidated Statements of Changes in Shareholders' Equity - 3 months ended Mar. 31, 2016 - USD ($) $ in Thousands</t>
  </si>
  <si>
    <t>Total</t>
  </si>
  <si>
    <t>Preferred Stock [Member]Convertible Series A preferred stock [Member]</t>
  </si>
  <si>
    <t>Preferred Stock [Member]Convertible Series B preferred stock [Member]</t>
  </si>
  <si>
    <t>Common Stock [Member]</t>
  </si>
  <si>
    <t>Treasury Stock [Member]</t>
  </si>
  <si>
    <t>Additional Paid-in Capital [Member]</t>
  </si>
  <si>
    <t>Accumulated Deficit [Member]</t>
  </si>
  <si>
    <t>Beginning balance at Dec. 31, 2015</t>
  </si>
  <si>
    <t>Beginning balance, shares at Dec. 31, 2015</t>
  </si>
  <si>
    <t>Issuance of contingent earn out shares</t>
  </si>
  <si>
    <t>Conversion of Series A preferred stock into common stock</t>
  </si>
  <si>
    <t>Conversion of Series A preferred stock into common stock, shares</t>
  </si>
  <si>
    <t>Conversion of Series B preferred stock into common stock</t>
  </si>
  <si>
    <t>Conversion of Series B preferred stock into common stock, shares</t>
  </si>
  <si>
    <t>Issuance of common stock to a vendor for services rendered</t>
  </si>
  <si>
    <t>Issuance of common shares to vendors for services rendered, shares</t>
  </si>
  <si>
    <t>Common stock issued in exchange for warrants previously issued to certain shareholders, value</t>
  </si>
  <si>
    <t>Common stock issued in exchange for warrants previously issued to certain shareholders, shares</t>
  </si>
  <si>
    <t>Vesting of restricted stock units, shares</t>
  </si>
  <si>
    <t>Increase in treasury stock resulting from shares withheld to pay statutory taxes in connection with the vesting of restricted stock units, value</t>
  </si>
  <si>
    <t>Increase in treasury stock resulting from shares withheld to pay statutory taxes in connection with the vesting of restricted stock units, shares</t>
  </si>
  <si>
    <t>Share-based compensation expenses</t>
  </si>
  <si>
    <t>Ending balance at Mar. 31, 2016</t>
  </si>
  <si>
    <t>Ending balance, shares at Mar. 31, 2016</t>
  </si>
  <si>
    <t>Condensed Consolidated Statements of Cash Flows - USD ($) $ in Thousands</t>
  </si>
  <si>
    <t>CASH FLOWS FROM OPERATING ACTIVITIES:</t>
  </si>
  <si>
    <t>Less: Loss from discontinued operations, net of tax</t>
  </si>
  <si>
    <t>Adjustments to reconcile net loss to net cash provided by (used in) operating activities:</t>
  </si>
  <si>
    <t>Non-cash interest expenses and related amortization</t>
  </si>
  <si>
    <t>Share-based payments</t>
  </si>
  <si>
    <t>Non-cash loss on exchange of warrants</t>
  </si>
  <si>
    <t>(Recovery) provision for bad debts</t>
  </si>
  <si>
    <t>Deferred income tax expenses</t>
  </si>
  <si>
    <t>Changes in assets and liabilities of continuing operations, net of the effects of acquisition:</t>
  </si>
  <si>
    <t>Accounts receivable</t>
  </si>
  <si>
    <t>Amounts due to related parties</t>
  </si>
  <si>
    <t>Net cash provided by (used in) operating activities from continuing operations</t>
  </si>
  <si>
    <t>Net cash provided by operating activities from discontinued operations</t>
  </si>
  <si>
    <t>Net cash provided by (used in) operating activities</t>
  </si>
  <si>
    <t>CASH FLOWS FROM INVESTING ACTIVITIES:</t>
  </si>
  <si>
    <t>Purchase of property and equipment</t>
  </si>
  <si>
    <t>Capitalized costs included in intangible assets</t>
  </si>
  <si>
    <t>Proceeds from reverse acquisition</t>
  </si>
  <si>
    <t>Net cash (used in) provided by investing activities</t>
  </si>
  <si>
    <t>CASH FLOWS FROM FINANCING ACTIVITIES:</t>
  </si>
  <si>
    <t>Repayments of long-term debt</t>
  </si>
  <si>
    <t>Net cash used in financing activities</t>
  </si>
  <si>
    <t>Effect of foreign exchange rate changes on cash and cash equivalents</t>
  </si>
  <si>
    <t>Net (decrease) increase in cash and cash equivalents</t>
  </si>
  <si>
    <t>Cash and cash equivalents at beginning of period</t>
  </si>
  <si>
    <t>Cash and cash equivalents at end of period</t>
  </si>
  <si>
    <t>SUPPLEMENTAL DISCLOSURE INFORMATION</t>
  </si>
  <si>
    <t>Cash paid for interest</t>
  </si>
  <si>
    <t>Share-based compensation expenses capitalized in intangible assets</t>
  </si>
  <si>
    <t>Fair value of shares issued for acquisition</t>
  </si>
  <si>
    <t>Summary of significant accounting policies</t>
  </si>
  <si>
    <t>Accounting Policies [Abstract]</t>
  </si>
  <si>
    <t>1. Summary of significant accounting policies (a) Basis of preparation and liquidity The accompanying unaudited condensed consolidated financial statements have been prepared for IDI, Inc. (“we”, “us”, “our”, “IDI”, or the “Company”), a Delaware corporation, formerly known as Tiger Media, Inc. (“Tiger Media”), in accordance with accounting principles generally accepted in the United States (“US GAAP”) and applicable rules and regulations of the Securities and Exchange Commission regarding interim financial reporting. Certain information and note disclosures normally included in annual financial statements prepared in accordance with US GAAP have been condensed or omitted pursuant to those rules and regulations. Our unaudited condensed consolidated financial statements reflect all adjustments which are, in the opinion of management, necessary for a fair presentation of the periods presented and are of a normal recurring nature. The results of operations and cash flows for the three months ended March 31, 2016, are not necessarily indicative of the results of operations and cash flows to be anticipated for future three-month periods or for the full year ending December 31, 2016. The information included in this quarterly report on Form 10-Q should be read in conjunction with the consolidated financial statements and accompanying notes included in our Annual Report on Form 10-K for the year ended December 31, 2015 (“2015 Annual Report”). The condensed consolidated balance sheet as of December 31, 2015 included herein was derived from the audited financial statements as of that date, but does not include all disclosures including notes required by US GAAP. Reclassifications Certain prior period items, including depreciation and amortization, and discontinued operations, which are not material, have been reclassified to conform to the current period presentation. Principles of consolidation The condensed consolidated financial statements include the financial statements of the Company and its subsidiaries. All significant transactions among the Company and its subsidiaries have been eliminated upon consolidation. (b) Recently issued accounting standards In May 2014, Financial Accounting Standards Board (“FASB”) issued Accounting Standards Update (“ASU”) No. 2014-09 (“ASU 2014-09”), “ Revenue from Contracts with Customers (Topic 606).” In June 2014, FASB issued ASU No. 2014-12 (“ASU 2014-12”), “ Accounting for Share-Based Payments When the Terms of an Award Provide That a Performance Target Could Be Achieved after the Requisite Service Period (a consensus of the FASB Emerging Issues Task Force) In August 2014, FASB issued ASU No. 2014-15 (“ASU 2014-15”), “ Disclosure of Uncertainties about an Entity’s Ability to Continue as a Going Concern, In April 2015, FASB issued ASU No. 2015-03 (“ASU 2015-03”), “ Interest—Imputation of Interest (Subtopic 835-30): Simplifying the Presentation of Debt Issuance Costs.” In September 2015, FASB issued ASU No. 2015-16 (“ASU 2015-16”), “ Business Combinations (Topic 805): Simplifying the Accounting for Measurement-Period Adjustments,” In November 2015, the FASB issued Accounting Standards Update No. 2015-17 (“ASU 2015-17”), “ Income Taxes (Topic 740): Balance Sheet Classification of Deferred Taxes Except for the ASUs above, for the three months ended March 31, 2016, other ASUs are not expected to have a material impact on the condensed consolidated financial statements upon adoption.</t>
  </si>
  <si>
    <t>Earnings Per Share [Abstract]</t>
  </si>
  <si>
    <t xml:space="preserve">2. Loss per share Basic loss per share is computed by dividing net loss attributable to common shareholders by the weighted average number of common shares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On March 19, 2015, the Company effected a one-for-five reverse stock split (the “Reverse Split”). The principal effect of the Reverse Split was to decrease the number of outstanding shares of the Company’s common stock. All per share amounts and shares outstanding for all the periods presented have been retroactively restated to reflect the Reverse Split. The information related to basic and diluted loss per share for the three months ended March 31, 2016 and 2015 is as follows:
Three Months Ended
March 31,
(In thousands)
2016
2015
Numerator:
Net loss from continuing operations
$
(6,772
)
$
(1,563
)
Net loss from discontinued operations attributable to IDI
-
(74
)
Net loss
$
(6,772
)
$
(1,637
)
Denominator:
Weighted average shares outstanding - Basic and diluted
27,468,214
7,488,314
Loss per share:
Basic and diluted:
Continuing operations
$
(0.25
)
$
(0.21
)
Discontinued operations
-
(0.01
)
$
(0.25
)
$
(0.22
) </t>
  </si>
  <si>
    <t>Acquisitions</t>
  </si>
  <si>
    <t>Business Combinations [Abstract]</t>
  </si>
  <si>
    <t xml:space="preserve">3. Acquisitions The Company records acquisitions pursuant to ASC 805 – Business Combinations Fluent Acquisition To accelerate the Company’s strategy to apply its next generation data fusion technology to not only the risk management industry, but also as an advanced data analytics platform to the consumer marketing industry, on December 8, 2015 (the “Effective Date of Fluent Acquisition”), the Company completed the acquisition of Fluent, Inc. (the “Fluent Acquisition”), pursuant to the terms and conditions of the Fluent Merger Agreement, as defined below. On November 16, 2015, the Company entered into an Agreement and Plan of Merger (the “Fluent Merger Agreement”) by and among the Company, Fluent Acquisition I, Inc., a Delaware corporation and wholly-owned subsidiary of the Company (“Fluent Merger Sub”), Fluent Acquisition II, LLC, a Delaware limited liability company and wholly-owned subsidiary of the Company (“Fluent Merger Co”), Fluent, Inc., a Delaware corporation (“Fluent Inc”), the sellers of the Company (each, a “Seller” and collectively, the “Sellers”), and Ryan Schulke, as the representative of each Seller. On December 9, 2015, Fluent Merger Co, the surviving entity during the Fluent Acquisition, changed its name to Fluent, LLC (“Fluent”). IDI is the legal and accounting acquirer of the Fluent Acquisition. Fluent is a leader in people-based digital marketing and customer acquisition. For accounting purposes, the Company recognized the Fluent Acquisition in accordance with ASC Topic 805 – Business Combinations Pursuant to the Fluent Merger Agreement, the Company acquired 100% of the outstanding stock of Fluent from the Sellers for the following considerations: (i) 300,037 shares, as adjusted, of the Company’s Series B Non-Voting Convertible Preferred Stock, par value $0.0001 (the “Series B Preferred”), convertible into 15,001,850 shares of the Company’s common stock, par value $0.0005 (such shares of common stock, the “Conversion Shares”), with the fair value of $123.8 million, determined by multiplying the Company’s market stock price by the total shares of common stock, as converted, and (ii) approximately $99.3 million in cash. The following table summarizes the preliminary purchase price allocation and the fair value of the net assets acquired and liabilities assumed (marked to market), and the resulting amount of goodwill in the acquisition of Fluent (the legal and accounting acquiree) at the Effective Date of Fluent Acquisition.
(In thousands)
Assets acquired:
Cash and cash equivalents
$
6,013
Accounts receivable
20,250
Prepaid expenses and other current assets
691
Property and equipment
242
Intangible assets:
Customer relationships
30,875
Trademarks
16,357
Domain names
191
Developed technology
10,716
Databases
25,052
Non-competition agreements
728
Total intangible assets
83,919
Other non-current assets
763
Deferred tax assets
1,868
113,746
Liabilities assumed:
Accounts payable and accrued expenses
10,792
Liability for employee incentive-based compensation plan
4,000
Deferred revenue
314
Deferred tax liabilities
32,111
47,217
Goodwill
156,526
Total consideration
$
223,055
Including:
Cash consideration
$
99,289
Fair value of Series B Preferred issued
123,766
Total consideration
$
223,055
The intangible assets acquired are amortized on a straight-line basis over the estimated useful lives. The useful lives for customer relationships, trademarks, domain names, developed technology, databases and non-competition agreements are 7 years, 20 years, 20 years, 5 years, 10 years, and 5 years, respectively, and the weighted average useful life for these acquired intangible assets is 10 years. Goodwill from the acquisition of Fluent principally relates to intangible assets that do not qualify for separate recognition, including the assembled workforce and synergies. Goodwill is not tax deductible for income tax purposes and was assigned to the Information Services and Performance Marketing reporting segments of $37,396 and $119,130, respectively. The fair value of assets acquired and liabilities assumed from our acquisition of Fluent was based on a preliminary valuation and our estimates and assumptions are subject to change within the measurement period. The primary areas of the purchase price that are not yet finalized are related to the fair value of intangible assets, certain accrued liabilities, and income taxes. Measurement period adjustments will be applied to the period that the adjustment is identified in our condensed consolidated financial statements. As of March 31, 2016, the Company is still evaluating the purchase price allocation, with no change from the preliminary purchase price allocation disclosed in the Company’s 2015 Annual Report. Pro forma disclosure for acquisition The following table includes the pro forma results for the three months ended March 31, 2015 of the combined companies as though the acquisition had occurred on January 1, 2015.
Pro forma
Three Months Ended
(In thousands)
March 31, 2015
Revenue
$
32,105
Loss from continuing operations
(32,160
)
Net loss attributable to IDI
(22,198
)
Basic and diluted loss per share
$
(2.96
) In preparation of the unaudited pro forma financial data, for the three months ended March 31, 2015, we included pro forma adjustments in relation to the additional acquired intangible assets amortization expenses, interest expenses, and share-based compensation expenses of $2,508, $1,828 and $31,663, respectively, and we also added back the related total net income tax benefit of $12,239. The unaudited pro forma financial information is presented for information purposes only, and may not necessarily reflect our future results of operations or what the results of operations would have been had we owned and operated each company as of the beginning of the period presented. TBO Merger with Tiger Media To enable Tiger Media to enter into the big data and analytics sector, on March 21, 2015 (the “Effective Date of TBO Merger”), Tiger Media and TBO Acquisition, LLC, a Delaware limited liability company and a wholly-owned subsidiary of Tiger Media (“TBO Merger Sub”), completed a merger (the “TBO Merger”) with The Best One, Inc. (“TBO”), pursuant to the terms and conditions of the Merger Agreement and Plan of Reorganization, as amended (the “TBO Merger Agreement”) dated as of December 14, 2014. For accounting purposes, the Company recognized the TBO Merger in accordance with ASC Topic 805-40, “Reverse Acquisitions. Under the acquisition method of accounting, the assets (including identifiable intangible assets) and liabilities of Tiger Media prior to the TBO Merger were recorded at their respective fair values and added to those of IDI Holdings. Any excess of purchase price over the fair value of the net assets were recorded as goodwill. Financial statements of IDI issued after the TBO Merger reflect these fair values and are not restated retroactively to reflect the historical financial position or results of operations of Tiger Media. Under the reverse acquisition, the accounting acquiree, the Company, issued equity shares to the owners of the accounting acquirer, IDI Holdings. The consideration transferred by IDI Holdings for its interest in the Company is based on the number of equity interests IDI Holdings would have had to issue to give the owners of the Company the same percentage equity interest in the combined entity that results from the reverse acquisition. The fair value of the number of equity interests calculated in that way can be used as the fair value of consideration transferred in exchange for the Company. Certain shareholders of IDI Holdings also had the right to receive additional shares subject to an earn-out (as mentioned in Note 10). The following table summarizes the purchase price allocation and the fair value of the net assets acquired and liabilities assumed (marked to market), and the resulting amount of goodwill related to the acquisition of Tiger Media (the accounting acquiree) at the Effective Date of TBO Merger.
(In thousands)
Assets acquired:
Cash and cash equivalents
$
3,569
Accounts receivable
1,808
Other current assets
326
Property and equipment
1,419
Intangible assets, net
4,280
Long-term deferred expenses
586
11,988
Liabilities assumed:
Accounts payable
1,519
Accrued expenses and other payables
736
Acquisition consideration payable
464
Amounts due to related parties
124
Deferred revenue
80
2,923
Non-controlling interests
425
Goodwill
35,472
Total consideration
$
44,112
Goodwill from the acquisition principally relates to the assembled workforce and synergies. As all assets and liabilities related to the Advertising Business, as defined below, were disposed of in 2015 for $0, no pro forma financial information was disclosed. </t>
  </si>
  <si>
    <t>Discontinued operations</t>
  </si>
  <si>
    <t>Discontinued Operations And Disposal Groups [Abstract]</t>
  </si>
  <si>
    <t xml:space="preserve">4. Discontinued operations On June 30, 2015, in connection with the Company’s sole focus on the big data and analytics sector via its consolidated subsidiaries, the Company’s Board of Directors approved a plan under which the Company discontinued the operations of its Chinese-and British Virgin Islands-based subsidiaries (collectively, the “Advertising Business”). The Company recognized the transactions in accordance with ASC Topic 205-20, “ Discontinued Operations” Related financial information of the Adverting Business has been retrospectively reclassified for the three months ended March 31, 2015. The following financial information presents the results of operations of the Advertising Business for the three months ended March 31, 2015.
Three Months Ended
(In thousands)
March 31, 2015
Revenue
$
9
Pretax loss from operations of discontinued operations
$
(91
)
Income tax expenses
-
Less: Non-controlling interests
(17
)
Net loss from discontinued operations
$
(74
) </t>
  </si>
  <si>
    <t>Fair value of financial instruments</t>
  </si>
  <si>
    <t>Fair Value Disclosures [Abstract]</t>
  </si>
  <si>
    <t xml:space="preserve">5. Fair value of financial instruments ASC Topic 820, “Fair Value Measurements and Disclosures” These tiers include:
•Level 1 –
defined as observable inputs such as quoted prices in active markets;
•Level 2 –
defined as inputs other than quoted prices in active markets that are either directly or indirectly observable; and
•Level 3 –
defined as unobservable inputs in which little or no market data exists, therefore requiring an entity to develop its own assumptions. The fair value of the Company’s cash and cash equivalents, receivables and payables, including the current portion of long-term debt approximate their carrying amount because of the short-term nature of these instruments. The long-term debt outstanding as of March 31, 2016 represented the Term Loan and Promissory Notes, as defined below, pursuant to agreements effective on December 8, 2015. As analyzed in Note 8, we regard the fair value of the long-term debt to approximate their carrying amounts as of March 31, 2016. </t>
  </si>
  <si>
    <t>Goodwill And Intangible Assets Disclosure [Abstract]</t>
  </si>
  <si>
    <t>6. Intangible assets, net Intangible assets other than goodwill consist of the following:
(In thousands)
Amortization period
March 31, 2016
December 31, 2015
Gross amount:
Purchased IP and capitalized litigation costs
10 years
$
2,700
$
1,659
Software developed for internal use
3-10 years
4,845
2,571
Developed technology
5 years
10,716
10,716
Customer relationships
7 years
30,875
30,875
Trademarks
20 years
16,357
16,357
Domain names
20 years
191
191
Databases
10 years
25,052
25,052
Non-competition agreements
5 years
728
728
91,464
88,149
Accumulated amortization:
Purchased IP and capitalized litigation costs
(41
)
(34
)
Software developed for internal use
(62
)
(50
)
Developed technology
(668
)
(133
)
Customer relationships
(1,375
)
(272
)
Trademarks
(255
)
(50
)
Domain names
(3
)
(1
)
Databases
(781
)
(155
)
Non-competition agreements
(45
)
(9
)
(3,230
)
(704
)
Net intangible assets:
Purchased IP and capitalized litigation costs
2,659
1,625
Software developed for internal use
4,783
2,521
Developed technology
10,048
10,583
Customer relationships
29,500
30,603
Trademarks
16,102
16,307
Domain names
188
190
Databases
24,271
24,897
Non-competition agreements
683
719
$
88,234
$
87,445
The amount associated with Purchased IP and capitalized litigation costs is mainly related to the intellectual property purchased by TBO from Ole Poulsen (“Purchased IP”) pursuant to the Intellectual Property Purchase Agreement dated October 14, 2014 (“IP Agreement”) and related legal and other costs incurred in defending the Company’s claims to the Purchased IP. The gross amount associated with software developed for internal use mainly represent capitalized costs of internally developed software. The amounts relating to developed technology, customer relationships, trademarks, domain names, databases, and non-competition agreements all represent the fair values of intangible assets acquired as a result of the Fluent Acquisition. Amortization expenses of $2,526 and $12 were included in depreciation and amortization expenses for the three months ended March 31, 2016 and 2015, respectively. As of March 31, 2016, there were intangible assets of $2,425 and $4,365, included into the gross amounts of Purchased IP and capitalized litigation costs, and software developed for internal use, respectively, that have not started amortization. These intangible assets will start to amortize when they are put into use. The Company capitalized $3,315 during the three months ended March 31, 2016, with $1,041 related to Purchased IP litigation costs and $2,274 related to internally developed software. As of March 31, 2016, estimated amortization expenses related to the Company’s intangible assets for the remainder of 2016 through 2020 and thereafter are as follows:
(In thousands)
Year
March 31, 2016
Remainder of 2016
$
7,951
2017
10,853
2018
10,853
2019
10,782
2020
10,617
2021 and thereafter
37,178
$
88,234</t>
  </si>
  <si>
    <t>7. Goodwill Goodwill represents the cost in excess of the fair value of the net assets acquired in a business combination. As of March 31, 2016, the balance of goodwill includes $5,227 resulted from the acquisition of Interactive Data, LLC (“Interactive Data”) effective on October 2, 2014, and $156,526 as a result of the Fluent Acquisition effective on December 8, 2015. There are no changes in the amount of goodwill for the three months ended March 31, 2016. The measurement date of our annual goodwill impairment test is October 1. In accordance with ASC Topic 350, “Intangibles - Goodwill and Other” As of March 31, 2016, there are no events or changes in circumstances to indicate that goodwill is impaired.</t>
  </si>
  <si>
    <t>Debt Disclosure [Abstract]</t>
  </si>
  <si>
    <t xml:space="preserve">8. Long-term debt, net Long-term debt, net consists of the following:
(In thousands)
March 31, 2016
December 31, 2015
12% term loan, due 2020, net of unamortized debt issuance costs of $3,528 and $3,729 at March 31, 2016 and December 31, 2015, respectively
$
40,909
41,271
10% promissory notes, due 2021, net of unamortized debt issuance costs of $433 and $449 at March 31, 2016 and December 31, 2015, respectively
9,567
9,551
Add: PIK interest accrued to the principal balance
463
96
Long-term debt, net
50,939
50,918
Less: Current portion of long-term debt
2,250
2,250
Long-term debt, net (non-current)
$
48,689
$
48,668
Term Loan On December 8, 2015, Fluent became the borrower under the term loan agreement (“Credit Agreement”), among the Company, Fluent Merger Sub, Fluent, Inc., and Fluent Merger Co (now known as Fluent), the persons party thereto from time to time as guarantors, the financial institutions party thereto from time to time as lenders, and Whitehorse Finance, Inc. (the “Agent”), evidencing a term loan in the amount of $45.0 million (“Term Loan”). Fluent’s obligations in respect of the Term Loan are guaranteed by the Company and substantially all of the other direct and indirect subsidiaries of the Company. The obligations of Fluent and the guarantors are secured by substantially all of such entities’ assets. The Credit Agreement has a term of five years. The Term Loan accrues interest at LIBOR (with a floor of 0.5%) plus 10.5% per annum, payable in cash, plus an additional 1.0% per annum payable, at the Company’s election, in-kind or in cash. Interest under the Term Loan is payable monthly, including monthly compounding of paid-in-kind interest. Payments of principal in the amount of $563 each are due on the last day of each quarter during the term of the Credit Agreement, commencing March 31, 2016. Additionally, 50% of excess cash flow of Fluent and its subsidiaries for the immediately preceding fiscal year is required to be paid towards the Term Loan obligations, commencing with the fiscal year ending December 31, 2016. The Credit Agreement provides for certain other customary mandatory prepayments upon certain events. The Credit Agreement provides for certain prepayment premiums during the first four years of the Term Loan, provided that the prepayment premiums are not applicable to scheduled payments of principal, the required excess cash flow payments and certain other required prepayments. In connection with the Term Loan, on December 8, 2015, the Company issued to the Agent and its affiliates warrants (the “Whitehorse Warrants”) to purchase, in aggregate, 200,000 shares of the Company’s common stock. The Whitehorse Warrants are exercisable at any time (i) following the date of approval for listing of the shares of common stock issuable upon exercise of the Whitehorse Warrants on the NYSE MKT and (ii) prior to the ten year anniversary of the date of issuance of the Whitehorse Warrants at $8.00 per share. If the Company has a public equity offering, certain adjustments are available. The fair value of Whitehorse Warrants of $1,586 was recognized as debt issuance costs. We estimated the fair value of the Whitehorse Warrants on the date of grant using a Black-Scholes pricing model, and amortize the fair value to interest expense over the term of the Term Loan using the effective interest method. The Credit Agreement contains customary representations and warranties, covenants (including certain financial covenants), and events of default, upon the occurrence of which the Agent may accelerate the obligations under the Credit Agreement. The financial covenants include (i) the requirement that the Company and its subsidiaries attain certain quarterly minimum earnings before interest expense, income tax, depreciation and amortization, and other items (“EBITDA”) thresholds, (ii) Fluent and its subsidiaries attain certain quarterly minimum EBITDA thresholds, (iii) Fluent and its subsidiaries meet certain leverage ratios on a quarterly basis, (iv) Fluent and its subsidiaries meet certain fixed charge coverage ratios on a quarterly basis, and (v) Fluent and its subsidiaries maintain at all times cash and cash equivalent balances of at least $2.0 million (or such lesser amount agreed to by the Agent), in the aggregate. As of March 31, 2016, the Company was in compliance with the financial covenant requirements. Promissory Notes On December 8, 2015, the Company entered into and consummated the financing (the “Promissory Notes”) with each of Frost Gamma Investment Trust (“Frost Gamma”), an affiliate of Phillip Frost, M.D., the Vice Chairman of the Company’s Board of Directors, Michael Brauser, the Executive Chairman of the Board of Directors, and another investor (the “Promissory Note Investors”), pursuant to which the Company received $5.0 million from Frost Gamma, $4.0 million from Michael Brauser, and $1.0 million from another investor, for an aggregate financing of $10.0 million. The Promissory Note Investors received (i) a promissory note in the principal amount equal to the amount of their respective Promissory Notes, with a rate of interest of 10% per annum, capitalized monthly by adding it to the outstanding principal amount of the Promissory Notes, and (ii) a grant of 100 shares of Series B Preferred for each $1.0 million increment of Promissory Notes, with an aggregate of 1,000 shares of Series B Preferred granted (“Promissory Note Shares”), pursuant to fee letter agreements (the “Fee Letters”). As discussed in Note 10, on February 22, 2016 (the “Conversion Date”), each share of Series B Preferred automatically converted into 50 shares of common stock. Pursuant to the terms of the Promissory Notes, the Company is required to repay the principal amounts and accrued interest six months after the repayment of all amounts due under the Credit Agreement, except that the Company may repay the Promissory Notes earlier from the proceeds of a public equity financing. The fair value of Promissory Note Shares was calculated by multiplying the closing market price of the Company’s common stock on December 8, 2015 of $8.45, with the total shares granted, as converted, which was recognized as debt issuance costs. In connection with the Promissory Notes, on December 8, 2015, the Company, Fluent, substantially all of the direct and indirect subsidiaries of the Company, each lender under the Promissory Notes, and the Agent, entered into a Subordination Agreement (the “Subordination Agreement”), pursuant to which the debt under the Promissory Notes was made expressly subordinate to the debt under the Credit Agreement. In addition, the Subordination Agreement restricts certain modifications of the Promissory Notes, and the ability of any lender under the Promissory Notes to take certain actions with respect to the obligations arising under the Promissory Notes. The terms of the Subordination Agreement remain in effect until all obligations under the Credit Agreement are paid in full. Maturities Excluding potential additional principal payments due on the Term Loan based on excess cash flows for the immediately preceding fiscal year, as mentioned above, scheduled future maturities of total debts as of March 31, 2016, were as follows:
(In thousands)
Year
The remainder of 2016
$
1,687
2017
2,250
2018
2,250
2019
2,250
2020
36,000
2021 and thereafter
10,000
Total maturities
54,437
Add: Accrued PIK interest, added to the principal
463
Less: Unamortized debts issuance costs
(3,961
)
Total
$
50,939
Fair value As mentioned above, the Company’s long-term debt outstanding as of March 31, 2016 represented i) the Term Loan pursuant to a Credit Agreement on December 8, 2015, with interest at LIBOR (with a floor of 0.5%) plus 10.5% per annum, payable in cash, plus an additional 1.0% per annum payable, at the Company’s election, in-kind or in cash; and ii) Promissory Notes pursuant to promissory note agreements effective on December 8, 2015, with an interest rate of 10% per annum. By considering the short period of the long-term debt being outstanding from December 8, 2015 up to March 31, 2016, and the market interest rates, we regard the fair values of the long-term debt to approximate their carrying amount as of March 31, 2016. </t>
  </si>
  <si>
    <t>Income Tax Disclosure [Abstract]</t>
  </si>
  <si>
    <t xml:space="preserve">9. Income taxes The Company is subject to federal and state income taxes in the United States. The Company’s effective income tax rate differed from the statutory federal income tax rate of 34.0% for the three months ended March 31, 2016 and 2015. :
Three Months Ended March 31,
(In thousands)
2016
2015
Tax on continuing operating loss before income taxes
$
(3,500
)
34.0
%
$
(531
)
34.0
%
Non-deductible loss on exchange of warrants
92
-0.9
%
-
0.0
%
Other permanent differences
68
-0.7
%
-
0.0
%
Effect of state taxes (net of federal tax benefit)
(389
)
3.8
%
-
0.0
%
Non-deductible share-based compensation
207
-2.0
%
-
0.0
%
Valuation allowance
-
0.0
%
531
-34.0
%
Benefit related to income taxes
$
(3,522
)
34.2
%
$
-
0.0
% Deferred income taxes should be reduced by a valuation allowance if it is more likely that not that some portion or all of the deferred tax assets will not be realized. On a periodic basis, management evaluates and determines the amount of valuation allowance required and adjusts such valuation allowance accordingly. Management believes, based on evaluation of all positive and negative evidence, that the deferred tax assets recorded as of March 31, 2016 will be fully realized and therefore has not recorded a valuation allowance. In accordance with the provisions of ASC 740 -10, the Company records a liability for uncertain tax positions when it is probable that a loss has been incurred and the amount can be reasonably estimated. As of March 31, 2016 and December 31, 2015, the Company has no liabilities for uncertain tax positions. The Company continually evaluates expiring statutes of limitations, audits, proposed settlements, changes in tax law and new authoritative rulings. All of the Company’s income tax filings since inception remain open for tax examinations. </t>
  </si>
  <si>
    <t>Common stock, preferred stock and warrants</t>
  </si>
  <si>
    <t>Equity [Abstract]</t>
  </si>
  <si>
    <t>Common shares, preferred shares and warrants</t>
  </si>
  <si>
    <t>10. Common stock, preferred stock and warrants Common stock As of March 31, 2016 and December 31, 2015, the number of issued shares of common stock was 46,979,395 and 15,709,786, respectively. The change in the number of shares of common stock during the three months ended March 31, 2016 was a result of the following issuances:
·
On the Conversion Date, the Company’s Series B Preferred, 450,962 shares in total, automatically converted into 22,548,100 shares of the Company’s common stock, by multiplying each such share of Series B Preferred by 50, pursuant to the designations of the Company’s Series B Preferred.
·
On March 11, 2016, the Company issued 1,800,220 shares (the “Series A Earn Out Shares”) of the Company’s Series A Non-Voting Convertible Preferred Stock (the “Series A Preferred”) and 900,108 shares (the “Common Earn Out Shares,” and together with Series A Earn Out Shares, the “Earn Out Shares”) of the Company’s common stock, which shares represent “earn-out” consideration paid in connection with the TBO Merger, upon a determination by the Board of Directors that certain financial targets had been achieved as set forth in the TBO Merger Agreement. As of March 31, 2016, all earn out liabilities have been settled.
·
On March 11, 2016, the Company amended the Certificate of Designations of the Series A Preferred to provide for the conversion of the Series A Preferred into common stock on a one-for-one basis. Previously, the Series A Preferred were convertible in connection with a sale of any such shares to a non-affiliate of the Company. As a result, all the outstanding shares of Series A Preferred converted into an equal number of shares of common stock.
·
Effective March 11, 2016, the Board of Directors approved the issuance of an aggregate of 1,069,728 shares (“Exchange Shares”) of common stock in exchange for warrants previously issued to four stockholders of the Company, including Frost Gamma. As of March 31, 2016, an aggregate of 749,625 Exchange Shares have been issued, and a loss on exchange of warrants of $297 was recognized in other expenses, net. No additional consideration was paid by the warrant holders and the warrants were cancelled.
·
12,000 restricted shares of common stock were issued to a vendor of the Company as additional consideration for services rendered.
·
An aggregate of 387,754 shares of common stock were issued as a result of the vesting of restricted stock units (“RSUs”), among which, 55,212 shares of common stock were withheld to pay withholding taxes upon such vesting, which were reflected in treasury stock. Warrants Warrants to purchase an aggregate of 1,589,830 shares of the Company’s common stock, issued to four stockholders of the Company and the Agent of the Term Loan, were outstanding as of December 31, 2015. As mentioned above, an aggregate of 749,625 Exchange Shares have been issued to three stockholders during the three months ended March 31, 2016, in exchange for the cancellation of warrants to purchase 749,625 shares of common stock. As of March 31, 2016, an aggregate of 840,205 shares of warrants are still outstanding, which includes:
·
Warrants to purchase 640,205 shares of common stock issued to an institutional investor. Pursuant to a direct offering with the investor in July 2015, the Company issued to the investor warrants at an exercise price of $10.00 per share, for a total of 640,205 shares of common stock. The warrants are exercisable six months from the date of issuance and will expire thirty-six months from the date of issuance.
·
As mentioned in Note 8, the Whitehorse Warrants to purchase 200,000 shares of the Company’s common stock, associated with our Term Loan. Series A Preferred As part of the TBO Merger, the Company, as accounting acquiree, issued a total of 4,965,302 shares of Series A Preferred to TBO shareholders. An additional 1,800,220 shares of Company’s Series A Preferred were issued subject to an earn-out on March 11, 2016. During the three months ended March 31, 2016, an aggregate of 6,672,022 outstanding shares of Series A Preferred, including the Series A Earn Out Shares, were converted into the Company’s common stock. There was no outstanding Series A Preferred as of March 31, 2016. Series B Preferred As of December 31, 2015, the Company had issued a total of 450,962 shares of Series B Preferred to the Sellers of Fluent and certain investors. As mentioned above, on February 22, 2016, the 450,962 shares of Series B Preferred automatically converted into 22,548,100 shares of the Company’s common stock, by multiplying each such share of Series B Preferred by 50. There was no outstanding Series B Preferred as of March 31, 2016. Treasury stock As of March 31, 2016, the Company's shares held in treasury was 55,212, with a cost of $272. This increase in treasury stock was due to shares that were withheld to pay withholding taxes upon the vesting of RSUs during the quarter.</t>
  </si>
  <si>
    <t>Disclosure Of Compensation Related Costs Sharebased Payments [Abstract]</t>
  </si>
  <si>
    <t>11. Share-based payments As of March 31, 2016, the Company maintains two share-based incentive plans. The 2008 Share Incentive Plan (the “2008 Plan”) was carried forward as a result of the TBO Merger effective on March 21, 2015, with 136,068 shares of common stock reserved for issuance. On April 27, 2015, the Board of Directors approved the IDI, Inc. 2015 Stock Incentive Plan (the “2015 Plan”), which was subsequently approved during the annual shareholder meeting on June 2, 2015, covering the issuance of 2,500,000 shares of common stock in the form of stock options, stock appreciation rights, restricted stock, restricted stock units, performance shares and performance units. The primary purpose of the 2015 Plan is to attract, retain, reward and motivate certain individuals by providing them with an opportunity to acquire or increase a proprietary interest in IDI and to incentivize them to expend maximum effort for the growth and success of the Company, so as to strengthen the mutuality of the interests between such individuals and the stockholders of the Company. On November 16, 2015, the Board of Directors and the Compensation Committee approved the increase of the number of shares of common stock authorized for issuance under the 2015 Plan (the “2015 Plan Amendment”), to 12,500,000, subject to stockholder approval at the Company’s next Annual Meeting of Stockholders in accordance with the rules of the NYSE MKT LLC (the “Stockholder Approval”). As of March 31, 2016, there were 80,568 and 6,738,000 shares of common stock reserved for issuance under the 2008 Plan and the 2015 Plan, respectively. Non-plan share-based payments On October 13, 2014, IDI Holdings entered into a business consulting services agreement with Marlin Capital Investments, LLC (“Marlin Capital”) for a term of four years (the “Marlin Consulting Agreement”), pursuant to which, Marlin Capital held RSUs representing the right to receive 2,000,000 shares of TBO Common Stock, which were assumed by the Company upon closing of the TBO Merger and the RSUs represent the right to receive 2,000,000 shares of the Company’s common stock, outside of the 2008 Plan and 2015 Plan. The RSUs vest annually beginning October 13, 2015 provided certain performance goals of the Company are met. The performance goals of the Company were met in January 2016. The shares underlying such RSUs will not be delivered until October 13, 2018, unless there is a change of control of the Company. In addition, 960,000 RSUs held by TBO employees, including the Company’s Chief Executive Officer, Chief Financial Officer, and President and Chief Operating Officer, were also assumed by the Company and represent the right to receive 960,000 shares of Company’s common stock, with a vesting period ranging from two to four years from the grant date. Effective on November 16, 2015, the Company entered into an employment agreement with Michael Brauser (the “Michael Brauser Employment Agreement”) relating to his service as Executive Chairman of the Board of Directors, pursuant to which, Michael Brauser will receive an annual base salary of $25,000 payable in accordance with the Company’s general payroll practices and 5.0 million RSUs, outside of the 2008 Plan and 2015 Plan, representing the right to receive 5.0 million shares of common stock, provided that the issuance of shares of common stock underlying the RSUs is subject to Stockholder Approval. The RSUs vest annually over a four year period; provided, however, that no portion of the RSUs shall vest unless and until the Company has, for any one fiscal year in which the RSUs are outstanding, gross revenue determined in accordance with the Company’s audited financial statements in excess of $100.0 million for such fiscal year and positive EBITDA (as determined based on the Company’s audited financial statements) for such fiscal year, after subtracting all charges for equity compensation paid to executives or other service providers to the Company (collectively, the “Vesting Conditions”). Such RSUs vest in full upon a Company change in control, termination of Michael Brauser without cause, termination by Michael Brauser for good reason, or Michael Brauser’s death or disability. The Company concluded that it was probable that the Vesting Conditions would be met. On December 8, 2015, at the time of Phillip Frost’s joining the Board of Directors of the Company as Vice Chairman, Frost Gamma received a grant of 3,000,000 RSUs, outside of the 2008 Plan and 2015 Plan, provided that the issuance of shares of common stock underlying such RSUs is subject to the Stockholder Approval. These grants were fully vested on December 8, 2015. The Company determined that the Board of Directors approval date was the grant date and began to amortize the share-based compensation expenses on the grant date. Share options Details of share options activity during the three months ended March 31, 2016 were as follows:
Number of options
Weighted
Weighted average remaining contractual term
Aggregate intrinsic value
Balance as of December 31, 2015
462,000
$
9.52
5.3 years
$
-
Forfeited
(30,000
)
$
9.59
Balance as of March 31, 2016
432,000
$
9.51
3.7 years
$
-
Options exercisable as of March 31, 2016
365,333
$
9.35
2.7 years
The aggregate intrinsic value amounts in the table above represent the difference between the closing price of IDI’s common stock on March 31, 2016 of $5.80 and the exercise price, multiplied by the number of stock options as of the same date. The unvested balance of options were shown below for the three months ended March 31, 2016:
Number of options
Weighted
Weighted average remaining contractual term
Unvested as of December 31, 2015
126,667
$
9.02
8.1 years
Vested
(30,000
)
$
5.50
Forfeited
(30,000
)
$
9.59
Unvested as of March 31, 2016
66,667
$
10.34
9.4 years Compensation expense recognized from employee stock options for the three months ended March 31, 2016 and 2015 of $16 and $2, respectively, was recognized in general and administrative expenses and discontinued operations in the condensed consolidated statements of operations. As of March 31, 2016, unrecognized share-based compensation cost relating to granted share options amounted to $389, which are expected to be recognized over a weighted average period of 3.5 years. Restricted stock units Details of unvested restricted stock unit activity during the three months ended March 31, 2016 were as follows:
Number
Weighted grant-date fair value
Unvested as of December 31, 2015 (2)
13,721,000
$
7.35
Vested and delivered
(332,542
)
6.50
Withheld as treasury stock (1)
(55,212
)
6.50
Vested not delivered
(22,667
)
6.50
Forfeited
(19,000
)
7.01
Unvested as of March 31, 2016 (2)
13,291,579
$
7.38
(1)
As mentioned in Note 10, the increase in treasury stock was due to shares withheld to pay statutory withholding taxes upon the vesting of RSUs during the quarter.
(2)
Among the total unvested balance as of March 31, 2016 and December 31, 2015, 12,312,000 shares, with weighted average grant-date fair value of $9.48, are subject to the Stockholder Approval. Among such shares, 3,000,000 shares were granted to Frost Gamma, and were vested fully on the grant date, and the remaining shares have a vesting period ranging from three to four years. For accounting purposes, the grant date was determined to be in 2015, as the Company concluded the Stockholder Approval was perfunctory. The Company recognized compensation cost (included in sales and marketing expenses, general and administrative expenses, and discontinued operations in the condensed consolidated statements of operations, and intangible assets in the condensed consolidated balance sheets) for these RSUs of $7,511 and $100 for the three months ended March 31, 2016 and 2015, respectively. The fair value of the restricted stock units was estimated using the market value of the Company’s common stock on the date of grant, which was equivalent to the closing price of the common stock on the grant date. As of March 31, 2016, unrecognized share-based compensation costs in respect of granted restricted stock units amounted to $92,179 that are expected to be recognized over a weighted average period of 3.2 years. Shares issued to third-party vendors The Company issues shares to certain third-party vendors in lieu of cash for services rendered. As mentioned in Note 10, during the three months ended March 31, 2016, 12,000 restricted shares of common stock were issued to a vendor of the Company as additional consideration for services rendered. An aggregate of $129 amortization expense was recognized for the three months ended March 31, 2016. The share-based compensation expenses for the Company’s share options, RSUs and common stock were allocated to the following accounts in the condensed consolidated financial statement for the three months ended March 31, 2016 and 2015:
Three Months Ended March 31,
(In thousands)
2016
2015
Sales and marketing expenses
$
546
$
-
General and administrative expenses
6,832
59
Discontinued operations
-
43
Capitalized in intangible assets
278
-
Total
$
7,656
$
102</t>
  </si>
  <si>
    <t>Segment information</t>
  </si>
  <si>
    <t>Segment Reporting [Abstract]</t>
  </si>
  <si>
    <t>12. Segment information We currently manage our operations in two reportable segments, Information Services and Performance Marketing. The segments reflect the way the Company evaluates its business performance and manages its operations. In 2015, the Company disposed of all assets and liabilities related to its Advertising Business and related results of operations were recognized as discontinued operations, therefore, no information is presented here. As all revenue is generated in the United States, no geographic information is presented. Information regarding our Information Services and Performance Marketing segments are as follows:
Three Months Ended March 31,
(In thousands)
2016
2015
Revenue:
Information Services
$
11,051
$
1,258
Performance Marketing
28,373
-
39,424
1,258
Loss from operations:
Information Services
$
(6,788
)
$
(1,563
)
Performance Marketing
(1,384
)
-
(8,172
)
(1,563
)
Depreciation and amortization:
Information Services
$
1,151
$
35
Performance Marketing
1,458
-
2,609
35
Capital expenditure:
Information Services
$
2,995
$
393
Performance Marketing
219
-
3,214
393
March 31, 2016
December 31, 2015
Assets:
Information Services
$
101,912
$
102,582
Performance Marketing
184,446
186,610
286,358
289,192
Intangible assets, net:
Information Services
$
44,891
$
42,951
Performance Marketing
43,343
44,494
88,234
87,445
Goodwill:
Information Services
$
42,623
$
42,623
Performance Marketing
119,130
119,130
161,753
161,753
The Company does not allocate interest expense nor income taxes to their segments.</t>
  </si>
  <si>
    <t>Related party transactions</t>
  </si>
  <si>
    <t>Related Party Transactions [Abstract]</t>
  </si>
  <si>
    <t>13. Related party transactions (a) Related party transactions For the three months ended March 31, 2016 and 2015, material related party transactions were as follows: Interest in the TBO Merger — Frost Gamma Investments Trust Before the TBO Merger, but after giving effect to the Reverse Split, Frost Gamma, an affiliate of Phillip Frost, M.D., the Vice Chairman of the Company’s Board of Directors, owned 2,144,275 shares of IDI, representing 29.4% of the IDI’s outstanding common stock. In addition, at the Effective Date of TBO Merger, after giving effect to a TBO recapitalization, Frost Gamma owned 80,000 shares of TBO Common Stock, 640,000 shares of TBO Series C Preferred Stock, and 4,000 shares of TBO Series D Preferred Stock, which resulted in IDI issuing to Frost Gamma 2,660,309 shares of common stock at closing, and an additional 900,108 shares of common stock subject to an earn out. As a result, following the TBO Merger, Frost Gamma owned 34.6% of the Company’s common stock at closing and 38.6% assuming the Common Earn Out Shares are earned. In connection with approving the TBO Merger and the related transactions, the Board of Directors of IDI reviewed and considered Frost Gamma’s interest in such transactions. On March 11, 2016, the Company issued 900,108 Common Earn Out Shares to Frost Gamma, upon a determination by the Board of Directors that that certain financial targets had been achieved as set forth in the TBO Merger Agreement. Financing — Frost Gamma Investments Trust On December 8, 2015, the Company entered into and consummated the Promissory Notes with each of Frost Gamma, Michael Brauser, and another investor, pursuant to which the Company received $5.0 million from Frost Gamma, $4.0 million from Michael Brauser, and $1.0 million from such other investor, for an aggregate bridge financing of $10.0 million. Refer to details discussed in Note 8 – Long-term debt, net. As of March 31, 2016, the principal and accrued interest of such Promissory Note, owing to Frost Gamma, was $5,161. On February 22, 2016, as part of the Company’s Series B Preferred of 450,962 shares in total, 141,430 shares of Series B Preferred, previously issued to Frost Gamma in relation to certain financial arrangements, automatically converted into the Company’s common stock, by multiplying each such share of Series B Preferred by 50. Promissory Note — Michael Brauser As mentioned in Note 8 – Long-term debt, net, on December 8, 2015, the Company entered into and consummated the Promissory Note with Michael Brauser, pursuant to which, the Company received $4.0 million from Michael Brauser. As of March 31, 2016, the principal and accrued interest of such Promissory Note owing to Michael Brauser was $4,129. Business Consulting Agreement — Marlin Capital Investments, LLC As mentioned in Note 11 – Shared-based payments, on October 13, 2014, IDI Holdings entered into Marlin Consulting Agreement with Marlin Capital for a term of four years. Michael Brauser, the Company’s Executive Chairman, is a 50% owner and one of two managers of Marlin Capital. Under the Marlin Consulting Agreement, Marlin Capital serves in the capacity of a strategic advisor to TBO and provides services such as recommendations on organizational structure, capital structure, future financing needs, and business strategy. The Marlin Consulting Agreement provides for equity compensation issued to Marlin in the amount of 2,000,000 RSUs of TBO. IDI assumed these RSUs in the TBO Merger and the RSUs represent the right to receive 2,000,000 shares of IDI’s common stock. The RSUs vest on four equal annual installments beginning October 13, 2015 provided certain performance goals of IDI are met. The performance goals of the Company were met in January 2016. The shares underlying such RSUs will not be delivered until October 13, 2018, unless there is a change of control of IDI. The Company recognized share-based compensation expenses related to these RSUs of $311 for the three months ended March 31, 2016. Warrant Exchange As mentioned in Note 10, on March 11, 2016, the Board of Directors approved the issuance of an aggregate of 1,069,728 shares of Exchange Shares in exchange for warrants previously issued to four shareholders of the Company, including 524,750 shares to Frost Gamma. No additional consideration was paid by the shareholders and the warrants were, or will be cancelled, upon the exchange. As of March 31, 2016, warrant to purchase 749,625 shares of the Company’s common stock, including 524,750 shares owned by Frost Gamma, were exchanged for the Company’s common stock on a one-for-one basis. Others Effective on August 1, 2015, IDI entered into a consulting agreement with DAB Management Group Inc. (“DAB”) for DAB to provide consulting services related to business development, future acquisitions and strategic transactions for a term of six months, and shall automatically renew for additional six-month periods, unless either party provides written notice to the other of its intent not to renew not fewer than 30 days prior to the expiration of the then current term (the “DAB Agreement”). DAB is owned by Daniel Brauser, a director of the Company at the time the DAB Agreement was entered into and the son of Michael Brauser, Executive Chairman of the Company. Under the DAB Agreement, the consulting service fee is $20 per month. A total consulting service fee of $60 was paid for the three months ended March 31, 2016. Beginning in June 2015, the Company began paying monthly rental payments of $5 on behalf of Grander Holdings, Inc, an entity owned by the Company’s Executive Chairman, for a portion of its office lease at 4400 Biscayne Blvd, Miami, Florida 33137, to Frost Real Estate Holdings, LLC, an entity controlled by Dr. Phillip Frost, a significant shareholder in the Company and current Vice Chairman of the Company’s Board of Directors. The office is occupied by the Company’s Executive Chairman, as well as corporate and administrative personnel to conduct the Company-related business. The Company recognized rental fees of $15 for the three months ended March 31, 2016. In October 2015, the Company entered into a Non-Exclusive Aircraft Dry Lease Agreement with Brauser Aviation, LLC, an affiliated entity of our Executive Chairman, to pay a set hourly rate for Company-related usage of the aircraft. The Company recognized aircraft lease fee of $75 in total for the three months ended March 31, 2016. Fluent has a vendor agreement with OnBlaze LLC (“OnBlaze”), a company which provides email marketing services for Fluent’s proprietary websites, and in which the spouse of Fluent’s President, Matthew Conlin, is the General Manager and an approximate 5% owner. For the three months ended March 31, 2016, Fluent recognized costs of $23 for the media services provided by OnBlaze. (b) Amounts due to or due from related parties Except for those Promissory Notes mentioned above, there was no outstanding balance due to or due from related parties as of March 31. 2016 and December 31, 2015.</t>
  </si>
  <si>
    <t>Commitments and contingencies</t>
  </si>
  <si>
    <t>Commitments And Contingencies Disclosure [Abstract]</t>
  </si>
  <si>
    <t>14. Commitments and contingencies (a) Operating lease commitments The Company recorded rental expenses of $276 and $43 for the three months ended March 31, 2016 and 2015, respectively. As of March 31, 2016, future minimum rental payments under non-cancellable operating leases having initial or remaining lease terms of more than one year are as follows:
(In thousands)
Year
March 31, 2016
Remainder of 2016
$
658
2017
758
2018
229
2019
207
2020
213
2021 and thereafter
408
$
2,473
(b) Capital commitment The Company incurred data costs of $479 and $59 for the three months ended March 31, 2016 and 2015, respectively, under certain non-cancellable data licensing agreements. As of March 31, 2016, material capital commitments under non-cancellable data licensing agreements were $15,634, shown as follows:
(In thousands)
Year
March 31, 2016
Remainder of 2016
$
1,918
2017
3,603
2018
3,683
2019
3,370
2020
2,460
2021 and thereafter
600
$
15,634
(c) Employment agreements We have employment agreements with certain executives, mainly including our Executive Chairman, Chief Executive Officer, Chief Financial Officer, and President and Chief Operating Officer, which provide for compensation and certain other benefits and for severance payments under certain circumstances. (d) Contingency The Company is not currently a party to any legal proceeding, investigation or claim which, in the opinion of the management, is likely to have a material adverse effect on the business, financial condition or results of operations. Provision of $238 was made for a claim as of March 31, 2016. Legal fees associated with such legal proceedings, are expensed as incurred, or capitalized as discussed in Note 6. On October 27, 2014, TransUnion Risk and Alternative Data Solutions, Inc. (“TRADS”) filed a Complaint for Declaratory Judgment against Interactive Data, among other parties, in the U.S. Bankruptcy Court, Southern District of Florida, regarding a dispute over ownership of Purchased IP, which was purchased by TBO from Ole Poulsen, the Company’s Chief Science Officer. TRADS has since dropped Interactive Data as a party, and added TBO and Ole Poulsen. On June 10, 2015, over TRADS’ objections, the court granted TBO’s motion to expand the scope of discovery to include, among other things, whether TRADS is a good faith purchaser of any of the Purchased IP, free of any fraud or misconduct by or on behalf of TRADS, and whether there was a fraud on the court by TRADS. On February 22, 2016, TBO and Mr. Poulsen filed a motion for summary judgment seeking judgment in their favor on all claims based upon, among other things, TRADS having committed a fraud on the court. Briefing on that motion was completed on April 8, 2016. On April 20, 2016, the court denied the motion for summary judgment. Trial is scheduled to begin May 16, 2016. As of the date of this report, this case is ongoing. On October 23, 2014, TRADS filed a Complaint and Motion for Temporary Injunction, in the Fifteenth Judicial Circuit Court in and for Palm Beach County, Florida, against James Reilly, President and Chief Operating Officer of the Company, seeking relief for alleged violation of a noncompetition agreement. On February 5, 2015, after the presentation of TRADS’ case, the court denied TRADS’ motion for a temporary injunction to prohibit Mr. Reilly from continuing employment with TBO. TRADS appealed that order, and on December 2, 2015, the Fourth District Court of Appeal reversed the order denying the temporary injunction and remanded for Mr. Reilly to present his case opposing the preliminary injunction. Mr. Reilly has appealed that order to the Supreme Court of Florida. The Supreme Court of Florida has not yet decided if it will accept jurisdiction of the appeal. The hearing on TRADS’ motion for temporary injunction is set for May 4 and 5, 2016. As of the date of this report, this case is ongoing. On November 26, 2014, TRADS filed a Complaint and Motion for Preliminary Injunction, in the United States District Court, Southern District of Florida, against Daniel MacLachlan, former Chief Financial Officer and Treasurer of TBO, seeking relief for alleged violation of a noncompetition agreement. On February 10, 2015, the court granted TRADS’ motion for preliminary injunction against Mr. MacLachlan’s continued employment with TBO. That preliminary ruling was appealed and, on August 27, 2015, the appellate court vacated the injunction and remanded the case to the lower court for reconsideration. On October 29, 2015, the lower court reinstated the injunction through February 10, 2016. The preliminary injunction expired, and Mr. MacLachlan resumed performing services for the Company on February 11, 2016. On March 15, 2016, the court dismissed TRADS’ claim for injunctive relief as moot, pursuant to a joint stipulation of the parties. On April 11, 2016, a settlement agreement was reached between the parties, and on April 14, 2016, the case was dismissed with prejudice. On July 28, 2015, TRADS filed a Complaint and Motion for Preliminary Injunction in the United States District Court, Southern District of Florida, against Surya Challa, Vice President of Technology of TBO, seeking relief for an alleged violation of a noncompetition agreement. The hearing on TRADS’ Motion for Preliminary Injunction was held on February 19, 2016. On March 23, 2016, the court denied TRADS’ motion for preliminary injunction. On April 22, 2016, TRADS filed a notice of appeal seeking review of the trial court’s order denying the motion for preliminary injunction. As of the date of this report, this case is ongoing. In addition to the foregoing, we may be involved in litigation from time to time in the ordinary course of business. We do not believe that the ultimate resolution of any such matters will have a material adverse effect on our business, financial condition or results of operations. However, the results of such matters cannot be predicted with certainty and we cannot assure you that the ultimate resolution of any legal or administrative proceeding or dispute will not have a material adverse effect on our business, financial condition and results of operations.</t>
  </si>
  <si>
    <t>Summary of Significant Accounting Policies (Policies)</t>
  </si>
  <si>
    <t>Basis of preparation and liquidity</t>
  </si>
  <si>
    <t>(a) Basis of preparation and liquidity The accompanying unaudited condensed consolidated financial statements have been prepared for IDI, Inc. (“we”, “us”, “our”, “IDI”, or the “Company”), a Delaware corporation, formerly known as Tiger Media, Inc. (“Tiger Media”), in accordance with accounting principles generally accepted in the United States (“US GAAP”) and applicable rules and regulations of the Securities and Exchange Commission regarding interim financial reporting. Certain information and note disclosures normally included in annual financial statements prepared in accordance with US GAAP have been condensed or omitted pursuant to those rules and regulations. Our unaudited condensed consolidated financial statements reflect all adjustments which are, in the opinion of management, necessary for a fair presentation of the periods presented and are of a normal recurring nature. The results of operations and cash flows for the three months ended March 31, 2016, are not necessarily indicative of the results of operations and cash flows to be anticipated for future three-month periods or for the full year ending December 31, 2016. The information included in this quarterly report on Form 10-Q should be read in conjunction with the consolidated financial statements and accompanying notes included in our Annual Report on Form 10-K for the year ended December 31, 2015 (“2015 Annual Report”). The condensed consolidated balance sheet as of December 31, 2015 included herein was derived from the audited financial statements as of that date, but does not include all disclosures including notes required by US GAAP. Reclassifications Certain prior period items, including depreciation and amortization, and discontinued operations, which are not material, have been reclassified to conform to the current period presentation. Principles of consolidation The condensed consolidated financial statements include the financial statements of the Company and its subsidiaries. All significant transactions among the Company and its subsidiaries have been eliminated upon consolidation.</t>
  </si>
  <si>
    <t>Recently issued accounting standards</t>
  </si>
  <si>
    <t>(b) Recently issued accounting standards In May 2014, Financial Accounting Standards Board (“FASB”) issued Accounting Standards Update (“ASU”) No. 2014-09 (“ASU 2014-09”), “ Revenue from Contracts with Customers (Topic 606).” In June 2014, FASB issued ASU No. 2014-12 (“ASU 2014-12”), “ Accounting for Share-Based Payments When the Terms of an Award Provide That a Performance Target Could Be Achieved after the Requisite Service Period (a consensus of the FASB Emerging Issues Task Force) In August 2014, FASB issued ASU No. 2014-15 (“ASU 2014-15”), “ Disclosure of Uncertainties about an Entity’s Ability to Continue as a Going Concern, In April 2015, FASB issued ASU No. 2015-03 (“ASU 2015-03”), “ Interest—Imputation of Interest (Subtopic 835-30): Simplifying the Presentation of Debt Issuance Costs.” In September 2015, FASB issued ASU No. 2015-16 (“ASU 2015-16”), “ Business Combinations (Topic 805): Simplifying the Accounting for Measurement-Period Adjustments,” In November 2015, the FASB issued Accounting Standards Update No. 2015-17 (“ASU 2015-17”), “ Income Taxes (Topic 740): Balance Sheet Classification of Deferred Taxes Except for the ASUs above, for the three months ended March 31, 2016, other ASUs are not expected to have a material impact on the condensed consolidated financial statements upon adoption.</t>
  </si>
  <si>
    <t>Loss per share (Tables)</t>
  </si>
  <si>
    <t>Schedule of Basic and Diluted Loss Per Share</t>
  </si>
  <si>
    <t xml:space="preserve">The information related to basic and diluted loss per share for the three months ended March 31, 2016 and 2015 is as follows:
Three Months Ended
March 31,
(In thousands)
2016
2015
Numerator:
Net loss from continuing operations
$
(6,772
)
$
(1,563
)
Net loss from discontinued operations attributable to IDI
-
(74
)
Net loss
$
(6,772
)
$
(1,637
)
Denominator:
Weighted average shares outstanding - Basic and diluted
27,468,214
7,488,314
Loss per share:
Basic and diluted:
Continuing operations
$
(0.25
)
$
(0.21
)
Discontinued operations
-
(0.01
)
$
(0.25
)
$
(0.22
) </t>
  </si>
  <si>
    <t>Acquisitions (Tables)</t>
  </si>
  <si>
    <t>Pro Forma Disclosure for Acquisition</t>
  </si>
  <si>
    <t xml:space="preserve">The following table includes the pro forma results for the three months ended March 31, 2015 of the combined companies as though the acquisition had occurred on January 1, 2015.
Pro forma
Three Months Ended
(In thousands)
March 31, 2015
Revenue
$
32,105
Loss from continuing operations
(32,160
)
Net loss attributable to IDI
(22,198
)
Basic and diluted loss per share
$
(2.96
) </t>
  </si>
  <si>
    <t>Fluent Acquisition [Member]</t>
  </si>
  <si>
    <t>Summary of Purchase Price Allocation</t>
  </si>
  <si>
    <t>The following table summarizes the preliminary purchase price allocation and the fair value of the net assets acquired and liabilities assumed (marked to market), and the resulting amount of goodwill in the acquisition of Fluent (the legal and accounting acquiree) at the Effective Date of Fluent Acquisition.
(In thousands)
Assets acquired:
Cash and cash equivalents
$
6,013
Accounts receivable
20,250
Prepaid expenses and other current assets
691
Property and equipment
242
Intangible assets:
Customer relationships
30,875
Trademarks
16,357
Domain names
191
Developed technology
10,716
Databases
25,052
Non-competition agreements
728
Total intangible assets
83,919
Other non-current assets
763
Deferred tax assets
1,868
113,746
Liabilities assumed:
Accounts payable and accrued expenses
10,792
Liability for employee incentive-based compensation plan
4,000
Deferred revenue
314
Deferred tax liabilities
32,111
47,217
Goodwill
156,526
Total consideration
$
223,055
Including:
Cash consideration
$
99,289
Fair value of Series B Preferred issued
123,766
Total consideration
$
223,055</t>
  </si>
  <si>
    <t>Tiger Media [Member]</t>
  </si>
  <si>
    <t>The following table summarizes the purchase price allocation and the fair value of the net assets acquired and liabilities assumed (marked to market), and the resulting amount of goodwill related to the acquisition of Tiger Media (the accounting acquiree) at the Effective Date of TBO Merger.
(In thousands)
Assets acquired:
Cash and cash equivalents
$
3,569
Accounts receivable
1,808
Other current assets
326
Property and equipment
1,419
Intangible assets, net
4,280
Long-term deferred expenses
586
11,988
Liabilities assumed:
Accounts payable
1,519
Accrued expenses and other payables
736
Acquisition consideration payable
464
Amounts due to related parties
124
Deferred revenue
80
2,923
Non-controlling interests
425
Goodwill
35,472
Total consideration
$
44,112</t>
  </si>
  <si>
    <t>Discontinued operations (Tables)</t>
  </si>
  <si>
    <t>Disposal of Discontinued Activity</t>
  </si>
  <si>
    <t xml:space="preserve">The following financial information presents the results of operations of the Advertising Business for the three months ended March 31, 2015.
Three Months Ended
(In thousands)
March 31, 2015
Revenue
$
9
Pretax loss from operations of discontinued operations
$
(91
)
Income tax expenses
-
Less: Non-controlling interests
(17
)
Net loss from discontinued operations
$
(74
) </t>
  </si>
  <si>
    <t>Intangible assets, net (Tables)</t>
  </si>
  <si>
    <t>Intangible Assets Other than Goodwill</t>
  </si>
  <si>
    <t>Intangible assets other than goodwill consist of the following:
(In thousands)
Amortization period
March 31, 2016
December 31, 2015
Gross amount:
Purchased IP and capitalized litigation costs
10 years
$
2,700
$
1,659
Software developed for internal use
3-10 years
4,845
2,571
Developed technology
5 years
10,716
10,716
Customer relationships
7 years
30,875
30,875
Trademarks
20 years
16,357
16,357
Domain names
20 years
191
191
Databases
10 years
25,052
25,052
Non-competition agreements
5 years
728
728
91,464
88,149
Accumulated amortization:
Purchased IP and capitalized litigation costs
(41
)
(34
)
Software developed for internal use
(62
)
(50
)
Developed technology
(668
)
(133
)
Customer relationships
(1,375
)
(272
)
Trademarks
(255
)
(50
)
Domain names
(3
)
(1
)
Databases
(781
)
(155
)
Non-competition agreements
(45
)
(9
)
(3,230
)
(704
)
Net intangible assets:
Purchased IP and capitalized litigation costs
2,659
1,625
Software developed for internal use
4,783
2,521
Developed technology
10,048
10,583
Customer relationships
29,500
30,603
Trademarks
16,102
16,307
Domain names
188
190
Databases
24,271
24,897
Non-competition agreements
683
719
$
88,234
$
87,445</t>
  </si>
  <si>
    <t>Schedule of Estimated Amortization Expenses</t>
  </si>
  <si>
    <t>As of March 31, 2016, estimated amortization expenses related to the Company’s intangible assets for the remainder of 2016 through 2020 and thereafter are as follows:
(In thousands)
Year
March 31, 2016
Remainder of 2016
$
7,951
2017
10,853
2018
10,853
2019
10,782
2020
10,617
2021 and thereafter
37,178
$
88,234</t>
  </si>
  <si>
    <t>Long-term debt, net (Tables)</t>
  </si>
  <si>
    <t>Schedule of Long-term Debts, Net</t>
  </si>
  <si>
    <t>(In thousands)
March 31, 2016
December 31, 2015
12% term loan, due 2020, net of unamortized debt issuance costs of $3,528 and $3,729 at March 31, 2016 and December 31, 2015, respectively
$
40,909
41,271
10% promissory notes, due 2021, net of unamortized debt issuance costs of $433 and $449 at March 31, 2016 and December 31, 2015, respectively
9,567
9,551
Add: PIK interest accrued to the principal balance
463
96
Long-term debt, net
50,939
50,918
Less: Current portion of long-term debt
2,250
2,250
Long-term debt, net (non-current)
$
48,689
$
48,668</t>
  </si>
  <si>
    <t>Scheduled Future Maturities of Total Debts</t>
  </si>
  <si>
    <t>Excluding potential additional principal payments due on the Term Loan based on excess cash flows for the immediately preceding fiscal year, as mentioned above, scheduled future maturities of total debts as of March 31, 2016, were as follows:
(In thousands)
Year
The remainder of 2016
$
1,687
2017
2,250
2018
2,250
2019
2,250
2020
36,000
2021 and thereafter
10,000
Total maturities
54,437
Add: Accrued PIK interest, added to the principal
463
Less: Unamortized debts issuance costs
(3,961
)
Total
$
50,939</t>
  </si>
  <si>
    <t>Income taxes (Tables)</t>
  </si>
  <si>
    <t>Reconciliation of Effective Income Tax rate</t>
  </si>
  <si>
    <t xml:space="preserve">For the three months ended March 31, 2016, this difference is primarily due to state income taxes and nondeductible expenses. For the three months ended March 31, 2015, the difference was primarily due to changes in the valuation allowance applied against the Company’s deferred tax assets. A reconciliation of such differences is shown as follows :
Three Months Ended March 31,
(In thousands)
2016
2015
Tax on continuing operating loss before income taxes
$
(3,500
)
34.0
%
$
(531
)
34.0
%
Non-deductible loss on exchange of warrants
92
-0.9
%
-
0.0
%
Other permanent differences
68
-0.7
%
-
0.0
%
Effect of state taxes (net of federal tax benefit)
(389
)
3.8
%
-
0.0
%
Non-deductible share-based compensation
207
-2.0
%
-
0.0
%
Valuation allowance
-
0.0
%
531
-34.0
%
Benefit related to income taxes
$
(3,522
)
34.2
%
$
-
0.0
% </t>
  </si>
  <si>
    <t>Share-based payments (Tables)</t>
  </si>
  <si>
    <t>Schedule of Share Options Activity</t>
  </si>
  <si>
    <t>Details of share options activity during the three months ended March 31, 2016 were as follows:
Number of options
Weighted
Weighted average remaining contractual term
Aggregate intrinsic value
Balance as of December 31, 2015
462,000
$
9.52
5.3 years
$
-
Forfeited
(30,000
)
$
9.59
Balance as of March 31, 2016
432,000
$
9.51
3.7 years
$
-
Options exercisable as of March 31, 2016
365,333
$
9.35
2.7 years</t>
  </si>
  <si>
    <t>Unvested Balance of Options</t>
  </si>
  <si>
    <t xml:space="preserve">The unvested balance of options were shown below for the three months ended March 31, 2016:
Number of options
Weighted
Weighted average remaining contractual term
Unvested as of December 31, 2015
126,667
$
9.02
8.1 years
Vested
(30,000
)
$
5.50
Forfeited
(30,000
)
$
9.59
Unvested as of March 31, 2016
66,667
$
10.34
9.4 years </t>
  </si>
  <si>
    <t>Schedule of Unvested Restricted Share Units Activity</t>
  </si>
  <si>
    <t>Details of unvested restricted stock unit activity during the three months ended March 31, 2016 were as follows:
Number
Weighted grant-date fair value
Unvested as of December 31, 2015 (2)
13,721,000
$
7.35
Vested and delivered
(332,542
)
6.50
Withheld as treasury stock (1)
(55,212
)
6.50
Vested not delivered
(22,667
)
6.50
Forfeited
(19,000
)
7.01
Unvested as of March 31, 2016 (2)
13,291,579
$
7.38</t>
  </si>
  <si>
    <t>Schedule of Share-based Compensation</t>
  </si>
  <si>
    <t>The share-based compensation expenses for the Company’s share options, RSUs and common stock were allocated to the following accounts in the condensed consolidated financial statement for the three months ended March 31, 2016 and 2015:
Three Months Ended March 31,
(In thousands)
2016
2015
Sales and marketing expenses
$
546
$
-
General and administrative expenses
6,832
59
Discontinued operations
-
43
Capitalized in intangible assets
278
-
Total
$
7,656
$
102</t>
  </si>
  <si>
    <t>Segment information (Tables)</t>
  </si>
  <si>
    <t>Schedule of Information Regarding Services and Performance Marketing Segments</t>
  </si>
  <si>
    <t>Information regarding our Information Services and Performance Marketing segments are as follows:
Three Months Ended March 31,
(In thousands)
2016
2015
Revenue:
Information Services
$
11,051
$
1,258
Performance Marketing
28,373
-
39,424
1,258
Loss from operations:
Information Services
$
(6,788
)
$
(1,563
)
Performance Marketing
(1,384
)
-
(8,172
)
(1,563
)
Depreciation and amortization:
Information Services
$
1,151
$
35
Performance Marketing
1,458
-
2,609
35
Capital expenditure:
Information Services
$
2,995
$
393
Performance Marketing
219
-
3,214
393
March 31, 2016
December 31, 2015
Assets:
Information Services
$
101,912
$
102,582
Performance Marketing
184,446
186,610
286,358
289,192
Intangible assets, net:
Information Services
$
44,891
$
42,951
Performance Marketing
43,343
44,494
88,234
87,445
Goodwill:
Information Services
$
42,623
$
42,623
Performance Marketing
119,130
119,130
161,753
161,753
The Company does not allocate interest expense nor income taxes to their segments.</t>
  </si>
  <si>
    <t>Commitments and contingencies (Tables)</t>
  </si>
  <si>
    <t>Future Minimum Rental Payments under Non-cancellable Operating Leases</t>
  </si>
  <si>
    <t>As of March 31, 2016, future minimum rental payments under non-cancellable operating leases having initial or remaining lease terms of more than one year are as follows:
(In thousands)
Year
March 31, 2016
Remainder of 2016
$
658
2017
758
2018
229
2019
207
2020
213
2021 and thereafter
408
$
2,473</t>
  </si>
  <si>
    <t>Future Minimum Capital Payments under Non-cancellable Data Licensing Agreements</t>
  </si>
  <si>
    <t>As of March 31, 2016, material capital commitments under non-cancellable data licensing agreements were $15,634, shown as follows:
(In thousands)
Year
March 31, 2016
Remainder of 2016
$
1,918
2017
3,603
2018
3,683
2019
3,370
2020
2,460
2021 and thereafter
600
$
15,634</t>
  </si>
  <si>
    <t>Summary of Significant Accounting Policies - Additional Information (Detail) - USD ($) $ in Thousands</t>
  </si>
  <si>
    <t>Unamortized debt issuance costs</t>
  </si>
  <si>
    <t>Loss per share - Additional Information (Detail)</t>
  </si>
  <si>
    <t>Mar. 19, 2015</t>
  </si>
  <si>
    <t>Reverse stock split ratio</t>
  </si>
  <si>
    <t>Reverse stock split description</t>
  </si>
  <si>
    <t>1-for-5</t>
  </si>
  <si>
    <t>Effective date of reverse stock split</t>
  </si>
  <si>
    <t>Mar. 19,
		2015</t>
  </si>
  <si>
    <t>Loss per share - Schedule of Basic and Diluted Earnings Per Share (Detail) - USD ($) $ / shares in Units, $ in Thousands</t>
  </si>
  <si>
    <t>Weighted average shares outstanding - Basic and diluted</t>
  </si>
  <si>
    <t>Basic and diluted:</t>
  </si>
  <si>
    <t>Continuing operations</t>
  </si>
  <si>
    <t>Acquisitions - Additional Information (Detail) - USD ($) $ / shares in Units, $ in Thousands</t>
  </si>
  <si>
    <t>Dec. 08, 2015</t>
  </si>
  <si>
    <t>Business Acquisition [Line Items]</t>
  </si>
  <si>
    <t>Weighted average useful life of acquired intangible assets</t>
  </si>
  <si>
    <t>10 years</t>
  </si>
  <si>
    <t>Acquisition related income tax benefit adjustment for pro forma purpose</t>
  </si>
  <si>
    <t>Advertising Business [Member]</t>
  </si>
  <si>
    <t>Assets and liabilities disposed value</t>
  </si>
  <si>
    <t>Amortization Expense [Member]</t>
  </si>
  <si>
    <t>Business acquisitions pro forma adjustments</t>
  </si>
  <si>
    <t>Interest Expense [Member]</t>
  </si>
  <si>
    <t>Share Based Compensation Expense [Member]</t>
  </si>
  <si>
    <t>Information Services [Member]</t>
  </si>
  <si>
    <t>Performance Marketing [Member]</t>
  </si>
  <si>
    <t>Customer Relationship [Member]</t>
  </si>
  <si>
    <t>Estimated useful life of intangible assets</t>
  </si>
  <si>
    <t>7 years</t>
  </si>
  <si>
    <t>Trademarks [Member]</t>
  </si>
  <si>
    <t>20 years</t>
  </si>
  <si>
    <t>Domain Names [Member]</t>
  </si>
  <si>
    <t>Developed Technology [Member]</t>
  </si>
  <si>
    <t>5 years</t>
  </si>
  <si>
    <t>Databases [Member]</t>
  </si>
  <si>
    <t>Non-competition Agreements [Member]</t>
  </si>
  <si>
    <t>Percentage of outstanding stocks acquired</t>
  </si>
  <si>
    <t>100.00%</t>
  </si>
  <si>
    <t>Convertible preferred stock conversion into common stock</t>
  </si>
  <si>
    <t>Fair value of converted common stock</t>
  </si>
  <si>
    <t>Acquisition price, cash</t>
  </si>
  <si>
    <t>Fluent Acquisition [Member] | Information Services [Member]</t>
  </si>
  <si>
    <t>Fluent Acquisition [Member] | Performance Marketing [Member]</t>
  </si>
  <si>
    <t>Fluent Acquisition [Member] | Series B Preferred Stock [Member]</t>
  </si>
  <si>
    <t>Issuance of convertible preferred stock as a result of acquisition</t>
  </si>
  <si>
    <t>Convertible preferred stock, par value</t>
  </si>
  <si>
    <t>Acquisitions - Summary of Purchase Price Allocation (Detail) - USD ($) $ in Thousands</t>
  </si>
  <si>
    <t>Mar. 21, 2015</t>
  </si>
  <si>
    <t>Liabilities assumed:</t>
  </si>
  <si>
    <t>Assets acquired:</t>
  </si>
  <si>
    <t>Property and equipment</t>
  </si>
  <si>
    <t>Deferred tax assets</t>
  </si>
  <si>
    <t>Accounts payable and accrued expenses</t>
  </si>
  <si>
    <t>Liability for employee incentive-based compensation plan</t>
  </si>
  <si>
    <t>Total consideration</t>
  </si>
  <si>
    <t>Including:</t>
  </si>
  <si>
    <t>Cash consideration</t>
  </si>
  <si>
    <t>Fair value of Series B Preferred issued</t>
  </si>
  <si>
    <t>Fluent Acquisition [Member] | Customer Relationship [Member]</t>
  </si>
  <si>
    <t>Fluent Acquisition [Member] | Trademarks [Member]</t>
  </si>
  <si>
    <t>Fluent Acquisition [Member] | Domain Names [Member]</t>
  </si>
  <si>
    <t>Fluent Acquisition [Member] | Developed Technology [Member]</t>
  </si>
  <si>
    <t>Fluent Acquisition [Member] | Databases [Member]</t>
  </si>
  <si>
    <t>Fluent Acquisition [Member] | Non-competition Agreements [Member]</t>
  </si>
  <si>
    <t>Tiger Media [Member] | Best One Inc [Member]</t>
  </si>
  <si>
    <t>Other current assets</t>
  </si>
  <si>
    <t>Long-term deferred expenses</t>
  </si>
  <si>
    <t>Accounts payable</t>
  </si>
  <si>
    <t>Accrued expenses and other payables</t>
  </si>
  <si>
    <t>Acquisition consideration payable</t>
  </si>
  <si>
    <t>Non-controlling interests</t>
  </si>
  <si>
    <t>Acquisitions - Pro Forma Disclosure for Acquisition (Detail) - Fluent Acquisition [Member] $ / shares in Units, $ in Thousands</t>
  </si>
  <si>
    <t>Mar. 31, 2015USD ($)$ / shares</t>
  </si>
  <si>
    <t>Loss from continuing operations</t>
  </si>
  <si>
    <t>Basic and diluted loss per share | $ / shares</t>
  </si>
  <si>
    <t>Discontinued Operations - Additional Information (Detail) $ in Thousands</t>
  </si>
  <si>
    <t>Dec. 31, 2015USD ($)</t>
  </si>
  <si>
    <t>Income Statement, Balance Sheet and Additional Disclosures by Disposal Groups, Including Discontinued Operations [Line Items]</t>
  </si>
  <si>
    <t>Discontinued Operations - Disposal of Discontinued Activity (Detail) $ in Thousands</t>
  </si>
  <si>
    <t>Mar. 31, 2015USD ($)</t>
  </si>
  <si>
    <t>Results of operations of the Advertising Business [Line Items]</t>
  </si>
  <si>
    <t>Intangible Assets, Net - Intangible Assets Other than Goodwill (Detail) - USD ($) $ in Thousands</t>
  </si>
  <si>
    <t>12 Months Ended</t>
  </si>
  <si>
    <t>Finite-Lived Intangible Assets [Line Items]</t>
  </si>
  <si>
    <t>Gross amount</t>
  </si>
  <si>
    <t>Accumulated amortization</t>
  </si>
  <si>
    <t>Net intangible assets</t>
  </si>
  <si>
    <t>Purchased IP and Capitalized Litigation Costs [Member]</t>
  </si>
  <si>
    <t>Software Developed for Internal Use [Member]</t>
  </si>
  <si>
    <t>Software Developed for Internal Use [Member] | Minimum [Member]</t>
  </si>
  <si>
    <t>3 years</t>
  </si>
  <si>
    <t>Software Developed for Internal Use [Member] | Maximum [Member]</t>
  </si>
  <si>
    <t>Intangible Assets, Net - Additional Information (Detail) - USD ($) $ in Thousands</t>
  </si>
  <si>
    <t>Amortization expenses</t>
  </si>
  <si>
    <t>Purchased intellectual property litigation costs and internally developed software ,capitalized</t>
  </si>
  <si>
    <t>Intangible assets that have not started amortization</t>
  </si>
  <si>
    <t>Intangible Assets, Net - Schedule of Estimated Amortization Expenses (Detail) - USD ($) $ in Thousands</t>
  </si>
  <si>
    <t>Intangible Liability Disclosure [Abstract]</t>
  </si>
  <si>
    <t>Remainder of 2016</t>
  </si>
  <si>
    <t>2021 and thereafter</t>
  </si>
  <si>
    <t>Goodwill - Additional Information (Detail) - USD ($)</t>
  </si>
  <si>
    <t>Goodwill [Line Items]</t>
  </si>
  <si>
    <t>Changes in the amount of goodwill</t>
  </si>
  <si>
    <t>Impairment of goodwill</t>
  </si>
  <si>
    <t>Interactive Data [Member]</t>
  </si>
  <si>
    <t>Acquisition effective date</t>
  </si>
  <si>
    <t>Oct. 2,
		2014</t>
  </si>
  <si>
    <t>Dec. 8,
		2015</t>
  </si>
  <si>
    <t>Long-term debts, net - Schedule of Long-term Debts, Net (Detail) - USD ($) $ in Thousands</t>
  </si>
  <si>
    <t>Debt Instrument [Line Items]</t>
  </si>
  <si>
    <t>Principal amount</t>
  </si>
  <si>
    <t>Add: PIK interest accrued to the principal balance</t>
  </si>
  <si>
    <t>12% Term Loan, Due 2020 [Member]</t>
  </si>
  <si>
    <t>10% Promissory Notes, Due 2021 [Member]</t>
  </si>
  <si>
    <t>Long-term debts, net - Schedule of Long-term Debts, Net (Parenthetical) (Detail) - USD ($) $ in Thousands</t>
  </si>
  <si>
    <t>Interest Rate</t>
  </si>
  <si>
    <t>10.00%</t>
  </si>
  <si>
    <t>Net of unamortized debt issuance costs</t>
  </si>
  <si>
    <t>12.00%</t>
  </si>
  <si>
    <t>Loan expiration period</t>
  </si>
  <si>
    <t>Long-term debts, net - Additional Information (Detail) - USD ($) $ / shares in Units, $ in Thousands</t>
  </si>
  <si>
    <t>Feb. 22, 2016</t>
  </si>
  <si>
    <t>Jul. 31, 2015</t>
  </si>
  <si>
    <t>Number of common stock shares that warrants to purchase</t>
  </si>
  <si>
    <t>Promissory note</t>
  </si>
  <si>
    <t>Promissory note, interest rate</t>
  </si>
  <si>
    <t>Closing stock market price</t>
  </si>
  <si>
    <t>Series B Preferred Stock [Member]</t>
  </si>
  <si>
    <t>Number of shares granted</t>
  </si>
  <si>
    <t>Amount of increment pursuant to issue of preferred shares</t>
  </si>
  <si>
    <t>Preferred stock, shares issued upon conversion</t>
  </si>
  <si>
    <t>Michael Brauser, Executive Chairman of the Board [Member]</t>
  </si>
  <si>
    <t>Another Investor [Member]</t>
  </si>
  <si>
    <t>Frost Gamma Investments Trust [Member]</t>
  </si>
  <si>
    <t>Fluent Acquisition [Member] | Cash and Cash Equivalents [Member]</t>
  </si>
  <si>
    <t>Financial covenant compliance, minimum cash and cash equivalent balance</t>
  </si>
  <si>
    <t>Whitehorse Warrants [Member]</t>
  </si>
  <si>
    <t>Warrants expiration period</t>
  </si>
  <si>
    <t>Exercise price of warrants</t>
  </si>
  <si>
    <t>Fair value of warrant liability</t>
  </si>
  <si>
    <t>Promissory Note Shares [Member] | Promissory Note [Member]</t>
  </si>
  <si>
    <t>Promissory Note Shares [Member] | Series B Preferred Stock [Member]</t>
  </si>
  <si>
    <t>Term Loan [Member]</t>
  </si>
  <si>
    <t>Term Loan</t>
  </si>
  <si>
    <t>Term Loan, expiry period</t>
  </si>
  <si>
    <t>Term loan, frequency of periodic interest payment</t>
  </si>
  <si>
    <t>Monthly</t>
  </si>
  <si>
    <t>Debt instrument, payment term</t>
  </si>
  <si>
    <t>Payments of principal in the amount of $563 each are due on the last day of each quarter</t>
  </si>
  <si>
    <t>Debt instrument, periodic principal payment</t>
  </si>
  <si>
    <t>Debt instrument, percentage of excess cash flow to be paid</t>
  </si>
  <si>
    <t>50.00%</t>
  </si>
  <si>
    <t>Debt instrument, period with prepayment premium</t>
  </si>
  <si>
    <t>First four years</t>
  </si>
  <si>
    <t>Term Loan [Member] | Interest Rate Floor [Member]</t>
  </si>
  <si>
    <t>Term loan, interest rate</t>
  </si>
  <si>
    <t>0.50%</t>
  </si>
  <si>
    <t>Term Loan [Member] | London Interbank Offered Rate (LIBOR) [Member]</t>
  </si>
  <si>
    <t>10.50%</t>
  </si>
  <si>
    <t>Term loan, additional interest rate</t>
  </si>
  <si>
    <t>1.00%</t>
  </si>
  <si>
    <t>Long-term debts, net - Scheduled Future Maturities of Total Debts (Detail) - USD ($) $ in Thousands</t>
  </si>
  <si>
    <t>The remainder of 2016</t>
  </si>
  <si>
    <t>Total maturities</t>
  </si>
  <si>
    <t>Add: Accrued PIK interest, added to the principal</t>
  </si>
  <si>
    <t>Less: Unamortized debts issuance costs</t>
  </si>
  <si>
    <t>Income taxes - Additional Information (Detail)</t>
  </si>
  <si>
    <t>Tax on continuing operating loss before income taxes</t>
  </si>
  <si>
    <t>34.00%</t>
  </si>
  <si>
    <t>Income taxes - Effective Income Tax Rate Differed from Statutory Federal Income Tax Rate (Detail) - USD ($) $ in Thousands</t>
  </si>
  <si>
    <t>Income Tax Expense Benefit Continuing Operations Income Tax Reconciliation [Abstract]</t>
  </si>
  <si>
    <t>Non-deductible loss on exchange of warrants</t>
  </si>
  <si>
    <t>Other permanent differences</t>
  </si>
  <si>
    <t>Effect of state taxes (net of federal tax benefit)</t>
  </si>
  <si>
    <t>Non-deductible share-based compensation</t>
  </si>
  <si>
    <t>Valuation allowance</t>
  </si>
  <si>
    <t>Benefit related to income taxes</t>
  </si>
  <si>
    <t>(0.90%)</t>
  </si>
  <si>
    <t>(0.00%)</t>
  </si>
  <si>
    <t>(0.70%)</t>
  </si>
  <si>
    <t>3.80%</t>
  </si>
  <si>
    <t>(2.00%)</t>
  </si>
  <si>
    <t>(34.00%)</t>
  </si>
  <si>
    <t>(34.20%)</t>
  </si>
  <si>
    <t>Common stock, preferred stock and warrants - Additional Information (Detail) $ / shares in Units, $ in Thousands</t>
  </si>
  <si>
    <t>Mar. 11, 2016USD ($)Stockholdershares</t>
  </si>
  <si>
    <t>Feb. 22, 2016shares</t>
  </si>
  <si>
    <t>Mar. 31, 2016USD ($)$ / sharesshares</t>
  </si>
  <si>
    <t>Dec. 31, 2015Stockholdershares</t>
  </si>
  <si>
    <t>Dec. 08, 2015shares</t>
  </si>
  <si>
    <t>Jul. 31, 2015shares</t>
  </si>
  <si>
    <t>Mar. 21, 2015shares</t>
  </si>
  <si>
    <t>Equity [Line Items]</t>
  </si>
  <si>
    <t>Number of stockholders | Stockholder</t>
  </si>
  <si>
    <t>Cancellation of warrants to purchase common stock</t>
  </si>
  <si>
    <t>Warrants outstanding</t>
  </si>
  <si>
    <t>Treasury stock, value | $</t>
  </si>
  <si>
    <t>Warrants Issued To Institutional Investor</t>
  </si>
  <si>
    <t>Exercise price of warrants | $ / shares</t>
  </si>
  <si>
    <t>Warrants exercise period</t>
  </si>
  <si>
    <t>6 months</t>
  </si>
  <si>
    <t>36 months</t>
  </si>
  <si>
    <t>Restricted Stock Units [Member]</t>
  </si>
  <si>
    <t>Shares issued as a result of vesting</t>
  </si>
  <si>
    <t>Common shares withheld to pay withholding taxes</t>
  </si>
  <si>
    <t>Vendor [Member]</t>
  </si>
  <si>
    <t>Number of restricted shares issued, in shares</t>
  </si>
  <si>
    <t>Contingent earn out stock issued related to merger, shares</t>
  </si>
  <si>
    <t>Exchangeable Shares [Member]</t>
  </si>
  <si>
    <t>Common stock approved by the Board of Directors in exchange of warrants, shares</t>
  </si>
  <si>
    <t>Aggregate exchange shares issued</t>
  </si>
  <si>
    <t>Other expenses, net | $</t>
  </si>
  <si>
    <t>Series B Preferred stock to be converted</t>
  </si>
  <si>
    <t>Common stock, shares issued upon conversion</t>
  </si>
  <si>
    <t>Ratio of conversion</t>
  </si>
  <si>
    <t>Series A Preferred Stock [Member]</t>
  </si>
  <si>
    <t>Share-based payments - Additional Information (Detail) - USD ($)</t>
  </si>
  <si>
    <t>Nov. 16, 2015</t>
  </si>
  <si>
    <t>Oct. 13, 2014</t>
  </si>
  <si>
    <t>Apr. 27, 2015</t>
  </si>
  <si>
    <t>Share Based Compensation Arrangement By Share Based Payment Award [Line Items]</t>
  </si>
  <si>
    <t>Unrecognized share-based compensation cost in respect of granted share options</t>
  </si>
  <si>
    <t>Unrecognized share-based compensation weighted average period</t>
  </si>
  <si>
    <t>3 years 6 months</t>
  </si>
  <si>
    <t>General and Administrative Expenses [Member]</t>
  </si>
  <si>
    <t>Compensation cost recognized</t>
  </si>
  <si>
    <t>Annual base salary</t>
  </si>
  <si>
    <t>Stockholder Approval [Member] | Michael Brauser, Executive Chairman of the Board [Member]</t>
  </si>
  <si>
    <t>Shares issuable upon exercise of stock option</t>
  </si>
  <si>
    <t>Number of restricted stock units outstanding</t>
  </si>
  <si>
    <t>[1]</t>
  </si>
  <si>
    <t>3 years 2 months 12 days</t>
  </si>
  <si>
    <t>Restricted stock units, compensation cost</t>
  </si>
  <si>
    <t>Unrecognized share-based compensation costs in respect of granted restricted share units</t>
  </si>
  <si>
    <t>Restricted Stock Units [Member] | Michael Brauser, Executive Chairman of the Board [Member]</t>
  </si>
  <si>
    <t>Award vesting period</t>
  </si>
  <si>
    <t>4 years</t>
  </si>
  <si>
    <t>Restricted share units, granted</t>
  </si>
  <si>
    <t>RSU vesting condition</t>
  </si>
  <si>
    <t>no portion of the RSUs shall vest unless and until the Company has, for any one fiscal year in which the RSUs are outstanding, gross revenue determined in accordance with the Company’s audited financial statements in excess of $100.0 million for such fiscal year and positive EBITDA (as determined based on the Company’s audited financial statements) for such fiscal year, after subtracting all charges for equity compensation paid to executives or other service providers to the Company (collectively, the “Vesting Conditions”).</t>
  </si>
  <si>
    <t>Restricted Stock Units [Member] | Stockholder Approval [Member]</t>
  </si>
  <si>
    <t>Restricted Stock Units [Member] | Marlin Capital Investments, LLC [Member]</t>
  </si>
  <si>
    <t>Restricted Stock Units [Member] | Frost Gamma [Member]</t>
  </si>
  <si>
    <t>Restricted Stock Units [Member] | Third-party vendors [Member]</t>
  </si>
  <si>
    <t>Restricted stock units, amortization cost</t>
  </si>
  <si>
    <t>Restricted Stock Units [Member] | Best One Inc [Member]</t>
  </si>
  <si>
    <t>Restricted Stock Units [Member] | Best One Inc [Member] | Marlin Capital Investments, LLC [Member]</t>
  </si>
  <si>
    <t>Share-based compensation description</t>
  </si>
  <si>
    <t>The RSUs vest annually beginning October 13, 2015 provided certain performance goals of the Company are met. The performance goals of the Company were met in January 2016. The shares underlying such RSUs will not be delivered until October 13, 2018, unless there is a change of control of the Company.</t>
  </si>
  <si>
    <t>Restricted Stock Units [Member] | Best One Inc [Member] | Minimum [Member]</t>
  </si>
  <si>
    <t>2 years</t>
  </si>
  <si>
    <t>Restricted Stock Units [Member] | Best One Inc [Member] | Maximum [Member]</t>
  </si>
  <si>
    <t>Employee Stock Option [Member] | General and Administrative Expenses [Member]</t>
  </si>
  <si>
    <t>2008 Stock Incentive Plan [Member]</t>
  </si>
  <si>
    <t>Common stock reserved for future issuance</t>
  </si>
  <si>
    <t>2015 Stock Incentive Plan [Member]</t>
  </si>
  <si>
    <t>Share options authorized</t>
  </si>
  <si>
    <t>Increase in shares authorized</t>
  </si>
  <si>
    <t>Among the total unvested balance as of March 31, 2016 and December 31, 2015, 12,312,000 shares, with weighted average grant-date fair value of $9.48, are subject to the Stockholder Approval. Among such shares, 3,000,000 shares were granted to Frost Gamma, and were vested fully on the grant date, and the remaining shares have a vesting period ranging from three to four years. For accounting purposes, the grant date was determined to be in 2015, as the Company concluded the Stockholder Approval was perfunctory.</t>
  </si>
  <si>
    <t>Share-based payments - Schedule of Stock Options Activity (Detail) - $ / shares</t>
  </si>
  <si>
    <t>Number of options, Beginning Balance</t>
  </si>
  <si>
    <t>Number of options, Forfeited</t>
  </si>
  <si>
    <t>Number of options, Ending Balance</t>
  </si>
  <si>
    <t>Number of options, Options Exercisable</t>
  </si>
  <si>
    <t>Weighted average exercise price per share, Beginning Balance</t>
  </si>
  <si>
    <t>Weighted average exercise price per share, Forfeited</t>
  </si>
  <si>
    <t>Weighted average exercise price per share, Ending Balance</t>
  </si>
  <si>
    <t>Weighted average exercise price per share, Options Exercisable</t>
  </si>
  <si>
    <t>Weighted average remaining contractual term</t>
  </si>
  <si>
    <t>3 years 8 months 12 days</t>
  </si>
  <si>
    <t>5 years 3 months 18 days</t>
  </si>
  <si>
    <t>Weighted average remaining contractual term, Options exercisable</t>
  </si>
  <si>
    <t>2 years 8 months 12 days</t>
  </si>
  <si>
    <t>Share-based payments - Unvested Balance of Options (Detail) - $ / shares</t>
  </si>
  <si>
    <t>Number of options</t>
  </si>
  <si>
    <t>Unvested as of December 31, 2015</t>
  </si>
  <si>
    <t>Vested</t>
  </si>
  <si>
    <t>Forfeited</t>
  </si>
  <si>
    <t>Unvested as of March 31, 2016</t>
  </si>
  <si>
    <t>Weighted average exercise price per share</t>
  </si>
  <si>
    <t>Unvested</t>
  </si>
  <si>
    <t>9 years 4 months 24 days</t>
  </si>
  <si>
    <t>8 years 1 month 6 days</t>
  </si>
  <si>
    <t>Share-based payments - Schedule of Unvested Restricted Share Activity (Detail) - Restricted Stock Units [Member]</t>
  </si>
  <si>
    <t>Mar. 31, 2016$ / sharesshares</t>
  </si>
  <si>
    <t>Number of units, Beginning Balance | shares</t>
  </si>
  <si>
    <t>Number of units, Vested and delivered | shares</t>
  </si>
  <si>
    <t>Number of units, Withheld as treasury stock | shares</t>
  </si>
  <si>
    <t>[2]</t>
  </si>
  <si>
    <t>Number of units, Vested not delivered | shares</t>
  </si>
  <si>
    <t>Number of units, Forfeitures | shares</t>
  </si>
  <si>
    <t>Number of units, Ending Balance | shares</t>
  </si>
  <si>
    <t>Weighted average grant-date fair value, Beginning Balance | $ / shares</t>
  </si>
  <si>
    <t>Weighted average grant-date fair value, Vested and delivered | $ / shares</t>
  </si>
  <si>
    <t>Weighted average grant-date fair value, Withheld as treasury stock | $ / shares</t>
  </si>
  <si>
    <t>Weighted average grant-date fair value, Vested not delivered | $ / shares</t>
  </si>
  <si>
    <t>Weighted average grant-date fair value, Forfeitures | $ / shares</t>
  </si>
  <si>
    <t>Weighted average grant-date fair value, Ending Balance | $ / shares</t>
  </si>
  <si>
    <t>As mentioned in Note 10, the increase in treasury stock was due to shares withheld to pay statutory withholding taxes upon the</t>
  </si>
  <si>
    <t>Share-based payments - Schedule of Unvested Restricted Share Activity (Parenthetical) (Detail) - Restricted Stock Units [Member] - $ / shares</t>
  </si>
  <si>
    <t>Frost Gamma [Member]</t>
  </si>
  <si>
    <t>Number of restricted stock units granted, Granted</t>
  </si>
  <si>
    <t>Stockholder Approval [Member]</t>
  </si>
  <si>
    <t>Grant date fair value, Granted</t>
  </si>
  <si>
    <t>Stockholder Approval Excluding Frost Gamma [Member] | Minimum [Member]</t>
  </si>
  <si>
    <t>Stockholder Approval Excluding Frost Gamma [Member] | Maximum [Member]</t>
  </si>
  <si>
    <t>Share-based payments - Share-based Compensation Expenses (Detail) - USD ($) $ in Thousands</t>
  </si>
  <si>
    <t>Employee Service Share Based Compensation Allocation Of Recognized Period Costs [Line Items]</t>
  </si>
  <si>
    <t>Share-based compensation expenses, Capitalized in intangible assets</t>
  </si>
  <si>
    <t>Share-based compensation expenses, Total</t>
  </si>
  <si>
    <t>Intangible Assets [Member]</t>
  </si>
  <si>
    <t>Discontinued Operations [Member]</t>
  </si>
  <si>
    <t>Selling and Marketing Expense [Member]</t>
  </si>
  <si>
    <t>Segment information - Additional Information (Detail)</t>
  </si>
  <si>
    <t>Mar. 31, 2016Segment</t>
  </si>
  <si>
    <t>Operating segments</t>
  </si>
  <si>
    <t>Segment information - Schedule of Information Regarding Services and Performance Marketing Segments (Detail) - USD ($) $ in Thousands</t>
  </si>
  <si>
    <t>Revenue:</t>
  </si>
  <si>
    <t>Loss from operations:</t>
  </si>
  <si>
    <t>Operating loss</t>
  </si>
  <si>
    <t>Depreciation and amortization:</t>
  </si>
  <si>
    <t>Capital expenditure:</t>
  </si>
  <si>
    <t>Capital expenditure</t>
  </si>
  <si>
    <t>Assets:</t>
  </si>
  <si>
    <t>Assets</t>
  </si>
  <si>
    <t>Intangible assets, net:</t>
  </si>
  <si>
    <t>Goodwill:</t>
  </si>
  <si>
    <t>Related party transactions - Additional Information (Detail)</t>
  </si>
  <si>
    <t>Mar. 11, 2016Stockholdershares</t>
  </si>
  <si>
    <t>Dec. 08, 2015USD ($)</t>
  </si>
  <si>
    <t>Nov. 16, 2015shares</t>
  </si>
  <si>
    <t>Aug. 01, 2015USD ($)</t>
  </si>
  <si>
    <t>Oct. 13, 2014Installmentshares</t>
  </si>
  <si>
    <t>Jun. 30, 2015USD ($)</t>
  </si>
  <si>
    <t>Mar. 31, 2016USD ($)shares</t>
  </si>
  <si>
    <t>Dec. 31, 2015USD ($)Stockholdershares</t>
  </si>
  <si>
    <t>Related Party Transaction [Line Items]</t>
  </si>
  <si>
    <t>Promissory note | $</t>
  </si>
  <si>
    <t>Principal and accrued interest of promissory note | $</t>
  </si>
  <si>
    <t>Share-based compensation expenses | $</t>
  </si>
  <si>
    <t>Rental fees | $</t>
  </si>
  <si>
    <t>Ownership percentage of the spouse of Matthew Colin in OnBlaze</t>
  </si>
  <si>
    <t>5.00%</t>
  </si>
  <si>
    <t>Outstanding balance due to or due from related parties | $</t>
  </si>
  <si>
    <t>DAB Management Group Inc. [Member]</t>
  </si>
  <si>
    <t>Consulting service fee payable | $</t>
  </si>
  <si>
    <t>Number of common stock approved to issue in exchange of warrants</t>
  </si>
  <si>
    <t>Exchange shares issued</t>
  </si>
  <si>
    <t>Preferred stock conversion basis</t>
  </si>
  <si>
    <t>one-for-one</t>
  </si>
  <si>
    <t>Proceeds from related party | $</t>
  </si>
  <si>
    <t>Michael Brauser, Executive Chairman of the Board [Member] | Restricted Stock Units [Member]</t>
  </si>
  <si>
    <t>Number of shares owned</t>
  </si>
  <si>
    <t>Ownership percentage owned before the TBO merger</t>
  </si>
  <si>
    <t>29.40%</t>
  </si>
  <si>
    <t>Issuance of additional shares subject to earn out</t>
  </si>
  <si>
    <t>Ownership percentage</t>
  </si>
  <si>
    <t>38.60%</t>
  </si>
  <si>
    <t>Frost Gamma Investments Trust [Member] | Exchangeable Shares [Member]</t>
  </si>
  <si>
    <t>Marlin Capital Investments, LLC [Member]</t>
  </si>
  <si>
    <t>Business consulting services agreement period</t>
  </si>
  <si>
    <t>Ownership percentage by Mike Brauser in Marlin Capital Investments LLC</t>
  </si>
  <si>
    <t>Number of common stock shares received by RSU holder</t>
  </si>
  <si>
    <t>Marlin Capital Investments, LLC [Member] | Restricted Stock Units [Member]</t>
  </si>
  <si>
    <t>Shares vesting installments period | Installment</t>
  </si>
  <si>
    <t>Shares vested beginning date</t>
  </si>
  <si>
    <t>Oct. 13,
		2015</t>
  </si>
  <si>
    <t>significant shareholder [Member]</t>
  </si>
  <si>
    <t>Monthly rental payments | $</t>
  </si>
  <si>
    <t>Affiliated Entity [Member]</t>
  </si>
  <si>
    <t>Aircraft lease fee | $</t>
  </si>
  <si>
    <t>Payment to related party, media services | $</t>
  </si>
  <si>
    <t>TBO Series C Preferred Stock [Member] | Frost Gamma Investments Trust [Member]</t>
  </si>
  <si>
    <t>Number of shares owned prior to merger</t>
  </si>
  <si>
    <t>TBO Series D Preferred Stock [Member] | Frost Gamma Investments Trust [Member]</t>
  </si>
  <si>
    <t>Number of shares converted</t>
  </si>
  <si>
    <t>Series B Preferred Stock [Member] | Frost Gamma Investments Trust [Member] | Previously Issued [Member]</t>
  </si>
  <si>
    <t>TBO Common Stock [Member] | Frost Gamma Investments Trust [Member]</t>
  </si>
  <si>
    <t>Initial Closing [Member] | Frost Gamma Investments Trust [Member]</t>
  </si>
  <si>
    <t>34.60%</t>
  </si>
  <si>
    <t>Earnout Shares [Member] | Frost Gamma Investments Trust [Member]</t>
  </si>
  <si>
    <t>Commitments and Contingencies - Additional Information (Detail) - USD ($) $ in Thousands</t>
  </si>
  <si>
    <t>Rental expenses</t>
  </si>
  <si>
    <t>Data and media costs incurred</t>
  </si>
  <si>
    <t>Material capital commitments under non-cancellable data licensing agreements</t>
  </si>
  <si>
    <t>Provision for claims</t>
  </si>
  <si>
    <t>Commitments and Contingencies - Future Minimum Rental Payments under Non-cancellable Operating Leases (Detail) $ in Thousands</t>
  </si>
  <si>
    <t>Mar. 31, 2016USD ($)</t>
  </si>
  <si>
    <t>Operating leases, Total</t>
  </si>
  <si>
    <t>Commitments and Contingencies - Future Minimum Capital Payments under Non-cancellable Data Licensing Agreements (Detail) $ in Thousands</t>
  </si>
  <si>
    <t>Capital leases, Total</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60329</v>
      </c>
    </row>
    <row r="12" spans="1:3">
      <c t="s" r="A12" s="4">
        <v>19</v>
      </c>
      <c t="s" r="B12" s="4">
        <v>20</v>
      </c>
    </row>
    <row r="13" spans="1:3">
      <c t="s" r="A13" s="4">
        <v>21</v>
      </c>
      <c t="s" r="B13" s="4">
        <v>22</v>
      </c>
    </row>
    <row r="14" spans="1:3">
      <c t="s" r="A14" s="4">
        <v>23</v>
      </c>
      <c t="n" r="C14" s="6">
        <v>46924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v>
      </c>
      <c t="s" r="B1" s="2">
        <v>1</v>
      </c>
    </row>
    <row r="2" spans="1:2">
      <c t="s" r="B2" s="2">
        <v>2</v>
      </c>
    </row>
    <row r="3" spans="1:2">
      <c t="s" r="A3" s="3">
        <v>171</v>
      </c>
    </row>
    <row r="4" spans="1:2">
      <c t="s" r="A4" s="4">
        <v>32</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3</v>
      </c>
      <c t="s" r="B1" s="2">
        <v>1</v>
      </c>
    </row>
    <row r="2" spans="1:2">
      <c t="s" r="B2" s="2">
        <v>2</v>
      </c>
    </row>
    <row r="3" spans="1:2">
      <c t="s" r="A3" s="3">
        <v>171</v>
      </c>
    </row>
    <row r="4" spans="1:2">
      <c t="s" r="A4" s="4">
        <v>33</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2</v>
      </c>
      <c t="s" r="B1" s="2">
        <v>1</v>
      </c>
    </row>
    <row r="2" spans="1:2">
      <c t="s" r="B2" s="2">
        <v>2</v>
      </c>
    </row>
    <row r="3" spans="1:2">
      <c t="s" r="A3" s="3">
        <v>174</v>
      </c>
    </row>
    <row r="4" spans="1:2">
      <c t="s" r="A4" s="4">
        <v>42</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83</v>
      </c>
      <c t="s" r="B1" s="2">
        <v>1</v>
      </c>
    </row>
    <row r="2" spans="1:2">
      <c t="s" r="B2" s="2">
        <v>2</v>
      </c>
    </row>
    <row r="3" spans="1:2">
      <c t="s" r="A3" s="3">
        <v>176</v>
      </c>
    </row>
    <row r="4" spans="1:2">
      <c t="s" r="A4" s="4">
        <v>83</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31</v>
      </c>
      <c t="s" r="B1" s="2">
        <v>1</v>
      </c>
    </row>
    <row r="2" spans="1:2">
      <c t="s" r="B2" s="2">
        <v>2</v>
      </c>
    </row>
    <row r="3" spans="1:2">
      <c t="s" r="A3" s="3">
        <v>182</v>
      </c>
    </row>
    <row r="4" spans="1:2">
      <c t="s" r="A4" s="4">
        <v>13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138</v>
      </c>
      <c t="n" r="C3" s="7">
        <v>13462</v>
      </c>
    </row>
    <row r="4" spans="1:3">
      <c t="s" r="A4" s="4">
        <v>28</v>
      </c>
      <c t="n" r="B4" s="6">
        <v>20648</v>
      </c>
      <c t="n" r="C4" s="6">
        <v>21224</v>
      </c>
    </row>
    <row r="5" spans="1:3">
      <c t="s" r="A5" s="4">
        <v>29</v>
      </c>
      <c t="n" r="B5" s="6">
        <v>2281</v>
      </c>
      <c t="n" r="C5" s="6">
        <v>2931</v>
      </c>
    </row>
    <row r="6" spans="1:3">
      <c t="s" r="A6" s="4">
        <v>30</v>
      </c>
      <c t="n" r="B6" s="6">
        <v>33067</v>
      </c>
      <c t="n" r="C6" s="6">
        <v>37617</v>
      </c>
    </row>
    <row r="7" spans="1:3">
      <c t="s" r="A7" s="4">
        <v>31</v>
      </c>
      <c t="n" r="B7" s="6">
        <v>1156</v>
      </c>
      <c t="n" r="C7" s="6">
        <v>1062</v>
      </c>
    </row>
    <row r="8" spans="1:3">
      <c t="s" r="A8" s="4">
        <v>32</v>
      </c>
      <c t="n" r="B8" s="6">
        <v>88234</v>
      </c>
      <c t="n" r="C8" s="6">
        <v>87445</v>
      </c>
    </row>
    <row r="9" spans="1:3">
      <c t="s" r="A9" s="4">
        <v>33</v>
      </c>
      <c t="n" r="B9" s="6">
        <v>161753</v>
      </c>
      <c t="n" r="C9" s="6">
        <v>161753</v>
      </c>
    </row>
    <row r="10" spans="1:3">
      <c t="s" r="A10" s="4">
        <v>34</v>
      </c>
      <c t="n" r="B10" s="6">
        <v>2148</v>
      </c>
      <c t="n" r="C10" s="6">
        <v>1315</v>
      </c>
    </row>
    <row r="11" spans="1:3">
      <c t="s" r="A11" s="4">
        <v>35</v>
      </c>
      <c t="n" r="B11" s="6">
        <v>286358</v>
      </c>
      <c t="n" r="C11" s="6">
        <v>289192</v>
      </c>
    </row>
    <row r="12" spans="1:3">
      <c t="s" r="A12" s="3">
        <v>36</v>
      </c>
    </row>
    <row r="13" spans="1:3">
      <c t="s" r="A13" s="4">
        <v>37</v>
      </c>
      <c t="n" r="B13" s="6">
        <v>9299</v>
      </c>
      <c t="n" r="C13" s="6">
        <v>8863</v>
      </c>
    </row>
    <row r="14" spans="1:3">
      <c t="s" r="A14" s="4">
        <v>38</v>
      </c>
      <c t="n" r="B14" s="6">
        <v>8946</v>
      </c>
      <c t="n" r="C14" s="6">
        <v>9160</v>
      </c>
    </row>
    <row r="15" spans="1:3">
      <c t="s" r="A15" s="4">
        <v>39</v>
      </c>
      <c t="n" r="B15" s="6">
        <v>331</v>
      </c>
      <c t="n" r="C15" s="6">
        <v>783</v>
      </c>
    </row>
    <row r="16" spans="1:3">
      <c t="s" r="A16" s="4">
        <v>40</v>
      </c>
      <c t="n" r="B16" s="6">
        <v>2250</v>
      </c>
      <c t="n" r="C16" s="6">
        <v>2250</v>
      </c>
    </row>
    <row r="17" spans="1:3">
      <c t="s" r="A17" s="4">
        <v>41</v>
      </c>
      <c t="n" r="B17" s="6">
        <v>20826</v>
      </c>
      <c t="n" r="C17" s="6">
        <v>21056</v>
      </c>
    </row>
    <row r="18" spans="1:3">
      <c t="s" r="A18" s="4">
        <v>42</v>
      </c>
      <c t="n" r="B18" s="6">
        <v>48689</v>
      </c>
      <c t="n" r="C18" s="6">
        <v>48668</v>
      </c>
    </row>
    <row r="19" spans="1:3">
      <c t="s" r="A19" s="4">
        <v>43</v>
      </c>
      <c t="n" r="B19" s="6">
        <v>10037</v>
      </c>
      <c t="n" r="C19" s="6">
        <v>13573</v>
      </c>
    </row>
    <row r="20" spans="1:3">
      <c t="s" r="A20" s="4">
        <v>44</v>
      </c>
      <c t="n" r="B20" s="6">
        <v>79552</v>
      </c>
      <c t="n" r="C20" s="6">
        <v>83297</v>
      </c>
    </row>
    <row r="21" spans="1:3">
      <c t="s" r="A21" s="3">
        <v>45</v>
      </c>
    </row>
    <row r="22" spans="1:3">
      <c t="s" r="A22" s="4">
        <v>46</v>
      </c>
      <c t="n" r="B22" s="6">
        <v>23</v>
      </c>
      <c t="n" r="C22" s="6">
        <v>8</v>
      </c>
    </row>
    <row r="23" spans="1:3">
      <c t="s" r="A23" s="4">
        <v>47</v>
      </c>
      <c t="n" r="B23" s="6">
        <v>-272</v>
      </c>
    </row>
    <row r="24" spans="1:3">
      <c t="s" r="A24" s="4">
        <v>48</v>
      </c>
      <c t="n" r="B24" s="6">
        <v>298972</v>
      </c>
      <c t="n" r="C24" s="6">
        <v>291032</v>
      </c>
    </row>
    <row r="25" spans="1:3">
      <c t="s" r="A25" s="4">
        <v>49</v>
      </c>
      <c t="n" r="B25" s="6">
        <v>-91917</v>
      </c>
      <c t="n" r="C25" s="6">
        <v>-85145</v>
      </c>
    </row>
    <row r="26" spans="1:3">
      <c t="s" r="A26" s="4">
        <v>50</v>
      </c>
      <c t="n" r="B26" s="6">
        <v>206806</v>
      </c>
      <c t="n" r="C26" s="6">
        <v>205895</v>
      </c>
    </row>
    <row r="27" spans="1:3">
      <c t="s" r="A27" s="4">
        <v>51</v>
      </c>
      <c t="n" r="B27" s="7">
        <v>286358</v>
      </c>
      <c t="n" r="C27" s="7">
        <v>289192</v>
      </c>
    </row>
    <row r="28" spans="1:3">
      <c t="s" r="A28" s="4">
        <v>52</v>
      </c>
    </row>
    <row r="29" spans="1:3">
      <c t="s" r="A29" s="3">
        <v>45</v>
      </c>
    </row>
    <row r="30" spans="1:3">
      <c t="s" r="A30" s="4">
        <v>53</v>
      </c>
      <c t="s" r="B30" s="4">
        <v>54</v>
      </c>
      <c t="s" r="C30" s="4">
        <v>54</v>
      </c>
    </row>
    <row r="31" spans="1:3">
      <c t="s" r="A31" s="4">
        <v>55</v>
      </c>
    </row>
    <row r="32" spans="1:3">
      <c t="s" r="A32" s="3">
        <v>45</v>
      </c>
    </row>
    <row r="33" spans="1:3">
      <c t="s" r="A33" s="4">
        <v>53</v>
      </c>
      <c t="s" r="B33" s="4">
        <v>54</v>
      </c>
      <c t="s" r="C33" s="4">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93</v>
      </c>
      <c t="s" r="B1" s="2">
        <v>1</v>
      </c>
    </row>
    <row r="2" spans="1:2">
      <c t="s" r="B2" s="2">
        <v>2</v>
      </c>
    </row>
    <row r="3" spans="1:2">
      <c t="s" r="A3" s="3">
        <v>158</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8</v>
      </c>
      <c t="s" r="B1" s="2">
        <v>1</v>
      </c>
    </row>
    <row r="2" spans="1:2">
      <c t="s" r="B2" s="2">
        <v>2</v>
      </c>
    </row>
    <row r="3" spans="1:2">
      <c t="s" r="A3" s="3">
        <v>160</v>
      </c>
    </row>
    <row r="4" spans="1:2">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t="s" r="A1" s="1">
        <v>201</v>
      </c>
      <c t="s" r="B1" s="2">
        <v>1</v>
      </c>
    </row>
    <row r="2" spans="1:2">
      <c t="s" r="B2" s="2">
        <v>2</v>
      </c>
    </row>
    <row r="3" spans="1:2">
      <c t="s" r="A3" s="4">
        <v>202</v>
      </c>
      <c t="s" r="B3" s="4">
        <v>203</v>
      </c>
    </row>
    <row r="4" spans="1:2">
      <c t="s" r="A4" s="4">
        <v>204</v>
      </c>
    </row>
    <row r="5" spans="1:2">
      <c t="s" r="A5" s="4">
        <v>205</v>
      </c>
      <c t="s" r="B5" s="4">
        <v>206</v>
      </c>
    </row>
    <row r="6" spans="1:2">
      <c t="s" r="A6" s="4">
        <v>207</v>
      </c>
    </row>
    <row r="7" spans="1:2">
      <c t="s" r="A7" s="4">
        <v>205</v>
      </c>
      <c t="s" r="B7"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9</v>
      </c>
      <c t="s" r="B1" s="2">
        <v>1</v>
      </c>
    </row>
    <row r="2" spans="1:2">
      <c t="s" r="B2" s="2">
        <v>2</v>
      </c>
    </row>
    <row r="3" spans="1:2">
      <c t="s" r="A3" s="3">
        <v>166</v>
      </c>
    </row>
    <row r="4" spans="1:2">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12</v>
      </c>
      <c t="s" r="B1" s="2">
        <v>1</v>
      </c>
    </row>
    <row r="2" spans="1:2">
      <c t="s" r="B2" s="2">
        <v>2</v>
      </c>
    </row>
    <row r="3" spans="1:2">
      <c t="s" r="A3" s="3">
        <v>171</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17</v>
      </c>
      <c t="s" r="B1" s="2">
        <v>1</v>
      </c>
    </row>
    <row r="2" spans="1:2">
      <c t="s" r="B2" s="2">
        <v>2</v>
      </c>
    </row>
    <row r="3" spans="1:2">
      <c t="s" r="A3" s="3">
        <v>174</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2</v>
      </c>
      <c t="s" r="B1" s="2">
        <v>1</v>
      </c>
    </row>
    <row r="2" spans="1:2">
      <c t="s" r="B2" s="2">
        <v>2</v>
      </c>
    </row>
    <row r="3" spans="1:2">
      <c t="s" r="A3" s="3">
        <v>176</v>
      </c>
    </row>
    <row r="4" spans="1:2">
      <c t="s" r="A4" s="4">
        <v>223</v>
      </c>
      <c t="s" r="B4"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25</v>
      </c>
      <c t="s" r="B1" s="2">
        <v>1</v>
      </c>
    </row>
    <row r="2" spans="1:2">
      <c t="s" r="B2" s="2">
        <v>2</v>
      </c>
    </row>
    <row r="3" spans="1:2">
      <c t="s" r="A3" s="3">
        <v>182</v>
      </c>
    </row>
    <row r="4" spans="1:2">
      <c t="s" r="A4" s="4">
        <v>226</v>
      </c>
      <c t="s" r="B4" s="4">
        <v>227</v>
      </c>
    </row>
    <row r="5" spans="1:2">
      <c t="s" r="A5" s="4">
        <v>228</v>
      </c>
      <c t="s" r="B5" s="4">
        <v>229</v>
      </c>
    </row>
    <row r="6" spans="1:2">
      <c t="s" r="A6" s="4">
        <v>230</v>
      </c>
      <c t="s" r="B6" s="4">
        <v>231</v>
      </c>
    </row>
    <row r="7" spans="1:2">
      <c t="s" r="A7" s="4">
        <v>232</v>
      </c>
      <c t="s" r="B7"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4</v>
      </c>
      <c t="s" r="B1" s="2">
        <v>1</v>
      </c>
    </row>
    <row r="2" spans="1:2">
      <c t="s" r="B2" s="2">
        <v>2</v>
      </c>
    </row>
    <row r="3" spans="1:2">
      <c t="s" r="A3" s="3">
        <v>185</v>
      </c>
    </row>
    <row r="4" spans="1:2">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v>
      </c>
      <c t="s" r="B1" s="2">
        <v>2</v>
      </c>
      <c t="s" r="C1" s="2">
        <v>25</v>
      </c>
    </row>
    <row r="2" spans="1:3">
      <c t="s" r="A2" s="4">
        <v>57</v>
      </c>
      <c t="n" r="B2" s="7">
        <v>228</v>
      </c>
      <c t="n" r="C2" s="7">
        <v>318</v>
      </c>
    </row>
    <row r="3" spans="1:3">
      <c t="s" r="A3" s="4">
        <v>58</v>
      </c>
      <c t="n" r="B3" s="8">
        <v>0.0005</v>
      </c>
      <c t="n" r="C3" s="8">
        <v>0.0005</v>
      </c>
    </row>
    <row r="4" spans="1:3">
      <c t="s" r="A4" s="4">
        <v>59</v>
      </c>
      <c t="n" r="B4" s="6">
        <v>200000000</v>
      </c>
      <c t="n" r="C4" s="6">
        <v>200000000</v>
      </c>
    </row>
    <row r="5" spans="1:3">
      <c t="s" r="A5" s="4">
        <v>60</v>
      </c>
      <c t="n" r="B5" s="6">
        <v>46979395</v>
      </c>
      <c t="n" r="C5" s="6">
        <v>15709786</v>
      </c>
    </row>
    <row r="6" spans="1:3">
      <c t="s" r="A6" s="4">
        <v>61</v>
      </c>
      <c t="n" r="B6" s="6">
        <v>46924183</v>
      </c>
      <c t="n" r="C6" s="6">
        <v>15709786</v>
      </c>
    </row>
    <row r="7" spans="1:3">
      <c t="s" r="A7" s="4">
        <v>62</v>
      </c>
      <c t="n" r="B7" s="6">
        <v>55212</v>
      </c>
      <c t="n" r="C7" s="6">
        <v>0</v>
      </c>
    </row>
    <row r="8" spans="1:3">
      <c t="s" r="A8" s="4">
        <v>52</v>
      </c>
    </row>
    <row r="9" spans="1:3">
      <c t="s" r="A9" s="4">
        <v>63</v>
      </c>
      <c t="n" r="B9" s="8">
        <v>0.0001</v>
      </c>
      <c t="n" r="C9" s="8">
        <v>0.0001</v>
      </c>
    </row>
    <row r="10" spans="1:3">
      <c t="s" r="A10" s="4">
        <v>64</v>
      </c>
      <c t="n" r="B10" s="6">
        <v>10000000</v>
      </c>
      <c t="n" r="C10" s="6">
        <v>10000000</v>
      </c>
    </row>
    <row r="11" spans="1:3">
      <c t="s" r="A11" s="4">
        <v>65</v>
      </c>
      <c t="n" r="B11" s="6">
        <v>0</v>
      </c>
      <c t="n" r="C11" s="6">
        <v>4871802</v>
      </c>
    </row>
    <row r="12" spans="1:3">
      <c t="s" r="A12" s="4">
        <v>66</v>
      </c>
      <c t="n" r="B12" s="6">
        <v>0</v>
      </c>
      <c t="n" r="C12" s="6">
        <v>4871802</v>
      </c>
    </row>
    <row r="13" spans="1:3">
      <c t="s" r="A13" s="4">
        <v>55</v>
      </c>
    </row>
    <row r="14" spans="1:3">
      <c t="s" r="A14" s="4">
        <v>63</v>
      </c>
      <c t="n" r="B14" s="8">
        <v>0.0001</v>
      </c>
      <c t="n" r="C14" s="8">
        <v>0.0001</v>
      </c>
    </row>
    <row r="15" spans="1:3">
      <c t="s" r="A15" s="4">
        <v>64</v>
      </c>
      <c t="n" r="B15" s="6">
        <v>10000000</v>
      </c>
      <c t="n" r="C15" s="6">
        <v>10000000</v>
      </c>
    </row>
    <row r="16" spans="1:3">
      <c t="s" r="A16" s="4">
        <v>65</v>
      </c>
      <c t="n" r="B16" s="6">
        <v>0</v>
      </c>
      <c t="n" r="C16" s="6">
        <v>450962</v>
      </c>
    </row>
    <row r="17" spans="1:3">
      <c t="s" r="A17" s="4">
        <v>66</v>
      </c>
      <c t="n" r="B17" s="6">
        <v>0</v>
      </c>
      <c t="n" r="C17" s="6">
        <v>4509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91</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2</v>
      </c>
      <c t="s" r="B1" s="2">
        <v>2</v>
      </c>
      <c t="s" r="C1" s="2">
        <v>25</v>
      </c>
    </row>
    <row r="2" spans="1:3">
      <c t="s" r="A2" s="3">
        <v>158</v>
      </c>
    </row>
    <row r="3" spans="1:3">
      <c t="s" r="A3" s="4">
        <v>243</v>
      </c>
      <c t="n" r="B3" s="7">
        <v>3961</v>
      </c>
      <c t="n" r="C3" s="7">
        <v>41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6"/>
  </cols>
  <sheetData>
    <row r="1" spans="1:3">
      <c t="s" r="A1" s="1">
        <v>244</v>
      </c>
      <c t="s" r="B1" s="2">
        <v>245</v>
      </c>
      <c t="s" r="C1" s="2">
        <v>2</v>
      </c>
    </row>
    <row r="2" spans="1:3">
      <c t="s" r="A2" s="3">
        <v>160</v>
      </c>
    </row>
    <row r="3" spans="1:3">
      <c t="s" r="A3" s="4">
        <v>246</v>
      </c>
      <c t="n" r="B3" s="11">
        <v>0.2</v>
      </c>
    </row>
    <row r="4" spans="1:3">
      <c t="s" r="A4" s="4">
        <v>247</v>
      </c>
      <c t="s" r="C4" s="4">
        <v>248</v>
      </c>
    </row>
    <row r="5" spans="1:3">
      <c t="s" r="A5" s="4">
        <v>249</v>
      </c>
      <c t="s" r="C5" s="4">
        <v>2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1</v>
      </c>
      <c t="s" r="B1" s="2">
        <v>1</v>
      </c>
    </row>
    <row r="2" spans="1:3">
      <c t="s" r="B2" s="2">
        <v>2</v>
      </c>
      <c t="s" r="C2" s="2">
        <v>68</v>
      </c>
    </row>
    <row r="3" spans="1:3">
      <c t="s" r="A3" s="3">
        <v>160</v>
      </c>
    </row>
    <row r="4" spans="1:3">
      <c t="s" r="A4" s="4">
        <v>84</v>
      </c>
      <c t="n" r="B4" s="7">
        <v>-6772</v>
      </c>
      <c t="n" r="C4" s="7">
        <v>-1563</v>
      </c>
    </row>
    <row r="5" spans="1:3">
      <c t="s" r="A5" s="4">
        <v>89</v>
      </c>
      <c t="n" r="C5" s="6">
        <v>-74</v>
      </c>
    </row>
    <row r="6" spans="1:3">
      <c t="s" r="A6" s="4">
        <v>90</v>
      </c>
      <c t="n" r="B6" s="7">
        <v>-6772</v>
      </c>
      <c t="n" r="C6" s="7">
        <v>-1637</v>
      </c>
    </row>
    <row r="7" spans="1:3">
      <c t="s" r="A7" s="4">
        <v>252</v>
      </c>
      <c t="n" r="B7" s="6">
        <v>27468214</v>
      </c>
      <c t="n" r="C7" s="6">
        <v>7488314</v>
      </c>
    </row>
    <row r="8" spans="1:3">
      <c t="s" r="A8" s="3">
        <v>253</v>
      </c>
    </row>
    <row r="9" spans="1:3">
      <c t="s" r="A9" s="4">
        <v>254</v>
      </c>
      <c t="n" r="B9" s="9">
        <v>-0.25</v>
      </c>
      <c t="n" r="C9" s="9">
        <v>-0.21</v>
      </c>
    </row>
    <row r="10" spans="1:3">
      <c t="s" r="A10" s="4">
        <v>165</v>
      </c>
      <c t="n" r="C10" s="10">
        <v>-0.01</v>
      </c>
    </row>
    <row r="11" spans="1:3">
      <c t="s" r="A11" s="4">
        <v>94</v>
      </c>
      <c t="n" r="B11" s="9">
        <v>-0.25</v>
      </c>
      <c t="n" r="C11" s="9">
        <v>-0.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5</v>
      </c>
      <c t="s" r="B1" s="2">
        <v>256</v>
      </c>
      <c t="s" r="C1" s="2">
        <v>2</v>
      </c>
      <c t="s" r="D1" s="2">
        <v>68</v>
      </c>
      <c t="s" r="E1" s="2">
        <v>25</v>
      </c>
    </row>
    <row r="2" spans="1:5">
      <c t="s" r="A2" s="3">
        <v>257</v>
      </c>
    </row>
    <row r="3" spans="1:5">
      <c t="s" r="A3" s="4">
        <v>58</v>
      </c>
      <c t="n" r="C3" s="8">
        <v>0.0005</v>
      </c>
      <c t="n" r="E3" s="8">
        <v>0.0005</v>
      </c>
    </row>
    <row r="4" spans="1:5">
      <c t="s" r="A4" s="4">
        <v>258</v>
      </c>
      <c t="s" r="E4" s="4">
        <v>259</v>
      </c>
    </row>
    <row r="5" spans="1:5">
      <c t="s" r="A5" s="4">
        <v>33</v>
      </c>
      <c t="n" r="C5" s="7">
        <v>161753</v>
      </c>
      <c t="n" r="E5" s="7">
        <v>161753</v>
      </c>
    </row>
    <row r="6" spans="1:5">
      <c t="s" r="A6" s="4">
        <v>260</v>
      </c>
      <c t="n" r="D6" s="7">
        <v>12239</v>
      </c>
    </row>
    <row r="7" spans="1:5">
      <c t="s" r="A7" s="4">
        <v>261</v>
      </c>
    </row>
    <row r="8" spans="1:5">
      <c t="s" r="A8" s="3">
        <v>257</v>
      </c>
    </row>
    <row r="9" spans="1:5">
      <c t="s" r="A9" s="4">
        <v>262</v>
      </c>
      <c t="n" r="E9" s="6">
        <v>0</v>
      </c>
    </row>
    <row r="10" spans="1:5">
      <c t="s" r="A10" s="4">
        <v>263</v>
      </c>
    </row>
    <row r="11" spans="1:5">
      <c t="s" r="A11" s="3">
        <v>257</v>
      </c>
    </row>
    <row r="12" spans="1:5">
      <c t="s" r="A12" s="4">
        <v>264</v>
      </c>
      <c t="n" r="D12" s="6">
        <v>2508</v>
      </c>
    </row>
    <row r="13" spans="1:5">
      <c t="s" r="A13" s="4">
        <v>265</v>
      </c>
    </row>
    <row r="14" spans="1:5">
      <c t="s" r="A14" s="3">
        <v>257</v>
      </c>
    </row>
    <row r="15" spans="1:5">
      <c t="s" r="A15" s="4">
        <v>264</v>
      </c>
      <c t="n" r="D15" s="6">
        <v>1828</v>
      </c>
    </row>
    <row r="16" spans="1:5">
      <c t="s" r="A16" s="4">
        <v>266</v>
      </c>
    </row>
    <row r="17" spans="1:5">
      <c t="s" r="A17" s="3">
        <v>257</v>
      </c>
    </row>
    <row r="18" spans="1:5">
      <c t="s" r="A18" s="4">
        <v>264</v>
      </c>
      <c t="n" r="D18" s="7">
        <v>31663</v>
      </c>
    </row>
    <row r="19" spans="1:5">
      <c t="s" r="A19" s="4">
        <v>267</v>
      </c>
    </row>
    <row r="20" spans="1:5">
      <c t="s" r="A20" s="3">
        <v>257</v>
      </c>
    </row>
    <row r="21" spans="1:5">
      <c t="s" r="A21" s="4">
        <v>33</v>
      </c>
      <c t="n" r="C21" s="6">
        <v>42623</v>
      </c>
      <c t="n" r="E21" s="6">
        <v>42623</v>
      </c>
    </row>
    <row r="22" spans="1:5">
      <c t="s" r="A22" s="4">
        <v>268</v>
      </c>
    </row>
    <row r="23" spans="1:5">
      <c t="s" r="A23" s="3">
        <v>257</v>
      </c>
    </row>
    <row r="24" spans="1:5">
      <c t="s" r="A24" s="4">
        <v>33</v>
      </c>
      <c t="n" r="C24" s="7">
        <v>119130</v>
      </c>
      <c t="n" r="E24" s="7">
        <v>119130</v>
      </c>
    </row>
    <row r="25" spans="1:5">
      <c t="s" r="A25" s="4">
        <v>269</v>
      </c>
    </row>
    <row r="26" spans="1:5">
      <c t="s" r="A26" s="3">
        <v>257</v>
      </c>
    </row>
    <row r="27" spans="1:5">
      <c t="s" r="A27" s="4">
        <v>270</v>
      </c>
      <c t="s" r="C27" s="4">
        <v>271</v>
      </c>
      <c t="s" r="E27" s="4">
        <v>271</v>
      </c>
    </row>
    <row r="28" spans="1:5">
      <c t="s" r="A28" s="4">
        <v>272</v>
      </c>
    </row>
    <row r="29" spans="1:5">
      <c t="s" r="A29" s="3">
        <v>257</v>
      </c>
    </row>
    <row r="30" spans="1:5">
      <c t="s" r="A30" s="4">
        <v>270</v>
      </c>
      <c t="s" r="C30" s="4">
        <v>273</v>
      </c>
      <c t="s" r="E30" s="4">
        <v>273</v>
      </c>
    </row>
    <row r="31" spans="1:5">
      <c t="s" r="A31" s="4">
        <v>274</v>
      </c>
    </row>
    <row r="32" spans="1:5">
      <c t="s" r="A32" s="3">
        <v>257</v>
      </c>
    </row>
    <row r="33" spans="1:5">
      <c t="s" r="A33" s="4">
        <v>270</v>
      </c>
      <c t="s" r="C33" s="4">
        <v>273</v>
      </c>
      <c t="s" r="E33" s="4">
        <v>273</v>
      </c>
    </row>
    <row r="34" spans="1:5">
      <c t="s" r="A34" s="4">
        <v>275</v>
      </c>
    </row>
    <row r="35" spans="1:5">
      <c t="s" r="A35" s="3">
        <v>257</v>
      </c>
    </row>
    <row r="36" spans="1:5">
      <c t="s" r="A36" s="4">
        <v>270</v>
      </c>
      <c t="s" r="C36" s="4">
        <v>276</v>
      </c>
      <c t="s" r="E36" s="4">
        <v>276</v>
      </c>
    </row>
    <row r="37" spans="1:5">
      <c t="s" r="A37" s="4">
        <v>277</v>
      </c>
    </row>
    <row r="38" spans="1:5">
      <c t="s" r="A38" s="3">
        <v>257</v>
      </c>
    </row>
    <row r="39" spans="1:5">
      <c t="s" r="A39" s="4">
        <v>270</v>
      </c>
      <c t="s" r="C39" s="4">
        <v>259</v>
      </c>
      <c t="s" r="E39" s="4">
        <v>259</v>
      </c>
    </row>
    <row r="40" spans="1:5">
      <c t="s" r="A40" s="4">
        <v>278</v>
      </c>
    </row>
    <row r="41" spans="1:5">
      <c t="s" r="A41" s="3">
        <v>257</v>
      </c>
    </row>
    <row r="42" spans="1:5">
      <c t="s" r="A42" s="4">
        <v>270</v>
      </c>
      <c t="s" r="C42" s="4">
        <v>276</v>
      </c>
      <c t="s" r="E42" s="4">
        <v>276</v>
      </c>
    </row>
    <row r="43" spans="1:5">
      <c t="s" r="A43" s="4">
        <v>204</v>
      </c>
    </row>
    <row r="44" spans="1:5">
      <c t="s" r="A44" s="3">
        <v>257</v>
      </c>
    </row>
    <row r="45" spans="1:5">
      <c t="s" r="A45" s="4">
        <v>279</v>
      </c>
      <c t="s" r="E45" s="4">
        <v>280</v>
      </c>
    </row>
    <row r="46" spans="1:5">
      <c t="s" r="A46" s="4">
        <v>281</v>
      </c>
      <c t="n" r="E46" s="6">
        <v>15001850</v>
      </c>
    </row>
    <row r="47" spans="1:5">
      <c t="s" r="A47" s="4">
        <v>58</v>
      </c>
      <c t="n" r="E47" s="8">
        <v>0.0005</v>
      </c>
    </row>
    <row r="48" spans="1:5">
      <c t="s" r="A48" s="4">
        <v>282</v>
      </c>
      <c t="n" r="E48" s="7">
        <v>123800</v>
      </c>
    </row>
    <row r="49" spans="1:5">
      <c t="s" r="A49" s="4">
        <v>283</v>
      </c>
      <c t="n" r="B49" s="7">
        <v>99289</v>
      </c>
      <c t="n" r="E49" s="7">
        <v>99300</v>
      </c>
    </row>
    <row r="50" spans="1:5">
      <c t="s" r="A50" s="4">
        <v>33</v>
      </c>
      <c t="n" r="B50" s="7">
        <v>156526</v>
      </c>
      <c t="n" r="C50" s="7">
        <v>156526</v>
      </c>
    </row>
    <row r="51" spans="1:5">
      <c t="s" r="A51" s="4">
        <v>284</v>
      </c>
    </row>
    <row r="52" spans="1:5">
      <c t="s" r="A52" s="3">
        <v>257</v>
      </c>
    </row>
    <row r="53" spans="1:5">
      <c t="s" r="A53" s="4">
        <v>33</v>
      </c>
      <c t="n" r="C53" s="6">
        <v>37396</v>
      </c>
    </row>
    <row r="54" spans="1:5">
      <c t="s" r="A54" s="4">
        <v>285</v>
      </c>
    </row>
    <row r="55" spans="1:5">
      <c t="s" r="A55" s="3">
        <v>257</v>
      </c>
    </row>
    <row r="56" spans="1:5">
      <c t="s" r="A56" s="4">
        <v>33</v>
      </c>
      <c t="n" r="C56" s="7">
        <v>119130</v>
      </c>
    </row>
    <row r="57" spans="1:5">
      <c t="s" r="A57" s="4">
        <v>286</v>
      </c>
    </row>
    <row r="58" spans="1:5">
      <c t="s" r="A58" s="3">
        <v>257</v>
      </c>
    </row>
    <row r="59" spans="1:5">
      <c t="s" r="A59" s="4">
        <v>287</v>
      </c>
      <c t="n" r="E59" s="6">
        <v>300037</v>
      </c>
    </row>
    <row r="60" spans="1:5">
      <c t="s" r="A60" s="4">
        <v>288</v>
      </c>
      <c t="n" r="E60" s="8">
        <v>0.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89</v>
      </c>
      <c t="s" r="B1" s="2">
        <v>256</v>
      </c>
      <c t="s" r="C1" s="2">
        <v>25</v>
      </c>
      <c t="s" r="D1" s="2">
        <v>2</v>
      </c>
      <c t="s" r="E1" s="2">
        <v>290</v>
      </c>
    </row>
    <row r="2" spans="1:5">
      <c t="s" r="A2" s="3">
        <v>291</v>
      </c>
    </row>
    <row r="3" spans="1:5">
      <c t="s" r="A3" s="4">
        <v>33</v>
      </c>
      <c t="n" r="C3" s="7">
        <v>161753</v>
      </c>
      <c t="n" r="D3" s="7">
        <v>161753</v>
      </c>
    </row>
    <row r="4" spans="1:5">
      <c t="s" r="A4" s="4">
        <v>204</v>
      </c>
    </row>
    <row r="5" spans="1:5">
      <c t="s" r="A5" s="3">
        <v>292</v>
      </c>
    </row>
    <row r="6" spans="1:5">
      <c t="s" r="A6" s="4">
        <v>27</v>
      </c>
      <c t="n" r="B6" s="7">
        <v>6013</v>
      </c>
    </row>
    <row r="7" spans="1:5">
      <c t="s" r="A7" s="4">
        <v>136</v>
      </c>
      <c t="n" r="B7" s="6">
        <v>20250</v>
      </c>
    </row>
    <row r="8" spans="1:5">
      <c t="s" r="A8" s="4">
        <v>29</v>
      </c>
      <c t="n" r="B8" s="6">
        <v>691</v>
      </c>
    </row>
    <row r="9" spans="1:5">
      <c t="s" r="A9" s="4">
        <v>293</v>
      </c>
      <c t="n" r="B9" s="6">
        <v>242</v>
      </c>
    </row>
    <row r="10" spans="1:5">
      <c t="s" r="A10" s="4">
        <v>32</v>
      </c>
      <c t="n" r="B10" s="6">
        <v>83919</v>
      </c>
    </row>
    <row r="11" spans="1:5">
      <c t="s" r="A11" s="4">
        <v>34</v>
      </c>
      <c t="n" r="B11" s="6">
        <v>763</v>
      </c>
    </row>
    <row r="12" spans="1:5">
      <c t="s" r="A12" s="4">
        <v>294</v>
      </c>
      <c t="n" r="B12" s="6">
        <v>1868</v>
      </c>
    </row>
    <row r="13" spans="1:5">
      <c t="s" r="A13" s="4">
        <v>102</v>
      </c>
      <c t="n" r="B13" s="6">
        <v>113746</v>
      </c>
    </row>
    <row r="14" spans="1:5">
      <c t="s" r="A14" s="3">
        <v>291</v>
      </c>
    </row>
    <row r="15" spans="1:5">
      <c t="s" r="A15" s="4">
        <v>295</v>
      </c>
      <c t="n" r="B15" s="6">
        <v>10792</v>
      </c>
    </row>
    <row r="16" spans="1:5">
      <c t="s" r="A16" s="4">
        <v>296</v>
      </c>
      <c t="n" r="B16" s="6">
        <v>4000</v>
      </c>
    </row>
    <row r="17" spans="1:5">
      <c t="s" r="A17" s="4">
        <v>39</v>
      </c>
      <c t="n" r="B17" s="6">
        <v>314</v>
      </c>
    </row>
    <row r="18" spans="1:5">
      <c t="s" r="A18" s="4">
        <v>43</v>
      </c>
      <c t="n" r="B18" s="6">
        <v>32111</v>
      </c>
    </row>
    <row r="19" spans="1:5">
      <c t="s" r="A19" s="4">
        <v>102</v>
      </c>
      <c t="n" r="B19" s="6">
        <v>47217</v>
      </c>
    </row>
    <row r="20" spans="1:5">
      <c t="s" r="A20" s="4">
        <v>33</v>
      </c>
      <c t="n" r="B20" s="6">
        <v>156526</v>
      </c>
      <c t="n" r="D20" s="7">
        <v>156526</v>
      </c>
    </row>
    <row r="21" spans="1:5">
      <c t="s" r="A21" s="4">
        <v>297</v>
      </c>
      <c t="n" r="B21" s="6">
        <v>223055</v>
      </c>
    </row>
    <row r="22" spans="1:5">
      <c t="s" r="A22" s="3">
        <v>298</v>
      </c>
    </row>
    <row r="23" spans="1:5">
      <c t="s" r="A23" s="4">
        <v>299</v>
      </c>
      <c t="n" r="B23" s="6">
        <v>99289</v>
      </c>
      <c t="n" r="C23" s="7">
        <v>99300</v>
      </c>
    </row>
    <row r="24" spans="1:5">
      <c t="s" r="A24" s="4">
        <v>300</v>
      </c>
      <c t="n" r="B24" s="6">
        <v>123766</v>
      </c>
    </row>
    <row r="25" spans="1:5">
      <c t="s" r="A25" s="4">
        <v>297</v>
      </c>
      <c t="n" r="B25" s="6">
        <v>223055</v>
      </c>
    </row>
    <row r="26" spans="1:5">
      <c t="s" r="A26" s="4">
        <v>301</v>
      </c>
    </row>
    <row r="27" spans="1:5">
      <c t="s" r="A27" s="3">
        <v>292</v>
      </c>
    </row>
    <row r="28" spans="1:5">
      <c t="s" r="A28" s="4">
        <v>32</v>
      </c>
      <c t="n" r="B28" s="6">
        <v>30875</v>
      </c>
    </row>
    <row r="29" spans="1:5">
      <c t="s" r="A29" s="4">
        <v>302</v>
      </c>
    </row>
    <row r="30" spans="1:5">
      <c t="s" r="A30" s="3">
        <v>292</v>
      </c>
    </row>
    <row r="31" spans="1:5">
      <c t="s" r="A31" s="4">
        <v>32</v>
      </c>
      <c t="n" r="B31" s="6">
        <v>16357</v>
      </c>
    </row>
    <row r="32" spans="1:5">
      <c t="s" r="A32" s="4">
        <v>303</v>
      </c>
    </row>
    <row r="33" spans="1:5">
      <c t="s" r="A33" s="3">
        <v>292</v>
      </c>
    </row>
    <row r="34" spans="1:5">
      <c t="s" r="A34" s="4">
        <v>32</v>
      </c>
      <c t="n" r="B34" s="6">
        <v>191</v>
      </c>
    </row>
    <row r="35" spans="1:5">
      <c t="s" r="A35" s="4">
        <v>304</v>
      </c>
    </row>
    <row r="36" spans="1:5">
      <c t="s" r="A36" s="3">
        <v>292</v>
      </c>
    </row>
    <row r="37" spans="1:5">
      <c t="s" r="A37" s="4">
        <v>32</v>
      </c>
      <c t="n" r="B37" s="6">
        <v>10716</v>
      </c>
    </row>
    <row r="38" spans="1:5">
      <c t="s" r="A38" s="4">
        <v>305</v>
      </c>
    </row>
    <row r="39" spans="1:5">
      <c t="s" r="A39" s="3">
        <v>292</v>
      </c>
    </row>
    <row r="40" spans="1:5">
      <c t="s" r="A40" s="4">
        <v>32</v>
      </c>
      <c t="n" r="B40" s="6">
        <v>25052</v>
      </c>
    </row>
    <row r="41" spans="1:5">
      <c t="s" r="A41" s="4">
        <v>306</v>
      </c>
    </row>
    <row r="42" spans="1:5">
      <c t="s" r="A42" s="3">
        <v>292</v>
      </c>
    </row>
    <row r="43" spans="1:5">
      <c t="s" r="A43" s="4">
        <v>32</v>
      </c>
      <c t="n" r="B43" s="7">
        <v>728</v>
      </c>
    </row>
    <row r="44" spans="1:5">
      <c t="s" r="A44" s="4">
        <v>307</v>
      </c>
    </row>
    <row r="45" spans="1:5">
      <c t="s" r="A45" s="3">
        <v>292</v>
      </c>
    </row>
    <row r="46" spans="1:5">
      <c t="s" r="A46" s="4">
        <v>27</v>
      </c>
      <c t="n" r="E46" s="7">
        <v>3569</v>
      </c>
    </row>
    <row r="47" spans="1:5">
      <c t="s" r="A47" s="4">
        <v>136</v>
      </c>
      <c t="n" r="E47" s="6">
        <v>1808</v>
      </c>
    </row>
    <row r="48" spans="1:5">
      <c t="s" r="A48" s="4">
        <v>308</v>
      </c>
      <c t="n" r="E48" s="6">
        <v>326</v>
      </c>
    </row>
    <row r="49" spans="1:5">
      <c t="s" r="A49" s="4">
        <v>293</v>
      </c>
      <c t="n" r="E49" s="6">
        <v>1419</v>
      </c>
    </row>
    <row r="50" spans="1:5">
      <c t="s" r="A50" s="4">
        <v>32</v>
      </c>
      <c t="n" r="E50" s="6">
        <v>4280</v>
      </c>
    </row>
    <row r="51" spans="1:5">
      <c t="s" r="A51" s="4">
        <v>309</v>
      </c>
      <c t="n" r="E51" s="6">
        <v>586</v>
      </c>
    </row>
    <row r="52" spans="1:5">
      <c t="s" r="A52" s="4">
        <v>102</v>
      </c>
      <c t="n" r="E52" s="6">
        <v>11988</v>
      </c>
    </row>
    <row r="53" spans="1:5">
      <c t="s" r="A53" s="3">
        <v>291</v>
      </c>
    </row>
    <row r="54" spans="1:5">
      <c t="s" r="A54" s="4">
        <v>310</v>
      </c>
      <c t="n" r="E54" s="6">
        <v>1519</v>
      </c>
    </row>
    <row r="55" spans="1:5">
      <c t="s" r="A55" s="4">
        <v>311</v>
      </c>
      <c t="n" r="E55" s="6">
        <v>736</v>
      </c>
    </row>
    <row r="56" spans="1:5">
      <c t="s" r="A56" s="4">
        <v>312</v>
      </c>
      <c t="n" r="E56" s="6">
        <v>464</v>
      </c>
    </row>
    <row r="57" spans="1:5">
      <c t="s" r="A57" s="4">
        <v>137</v>
      </c>
      <c t="n" r="E57" s="6">
        <v>124</v>
      </c>
    </row>
    <row r="58" spans="1:5">
      <c t="s" r="A58" s="4">
        <v>39</v>
      </c>
      <c t="n" r="E58" s="6">
        <v>80</v>
      </c>
    </row>
    <row r="59" spans="1:5">
      <c t="s" r="A59" s="4">
        <v>102</v>
      </c>
      <c t="n" r="E59" s="6">
        <v>2923</v>
      </c>
    </row>
    <row r="60" spans="1:5">
      <c t="s" r="A60" s="4">
        <v>313</v>
      </c>
      <c t="n" r="E60" s="6">
        <v>425</v>
      </c>
    </row>
    <row r="61" spans="1:5">
      <c t="s" r="A61" s="4">
        <v>33</v>
      </c>
      <c t="n" r="E61" s="6">
        <v>35472</v>
      </c>
    </row>
    <row r="62" spans="1:5">
      <c t="s" r="A62" s="4">
        <v>297</v>
      </c>
      <c t="n" r="E62" s="7">
        <v>441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t="s" r="A1" s="1">
        <v>314</v>
      </c>
      <c t="s" r="B1" s="2">
        <v>1</v>
      </c>
    </row>
    <row r="2" spans="1:2">
      <c t="s" r="B2" s="2">
        <v>315</v>
      </c>
    </row>
    <row r="3" spans="1:2">
      <c t="s" r="A3" s="3">
        <v>257</v>
      </c>
    </row>
    <row r="4" spans="1:2">
      <c t="s" r="A4" s="4">
        <v>70</v>
      </c>
      <c t="n" r="B4" s="7">
        <v>32105</v>
      </c>
    </row>
    <row r="5" spans="1:2">
      <c t="s" r="A5" s="4">
        <v>316</v>
      </c>
      <c t="n" r="B5" s="6">
        <v>-32160</v>
      </c>
    </row>
    <row r="6" spans="1:2">
      <c t="s" r="A6" s="4">
        <v>90</v>
      </c>
      <c t="n" r="B6" s="7">
        <v>-22198</v>
      </c>
    </row>
    <row r="7" spans="1:2">
      <c t="s" r="A7" s="4">
        <v>317</v>
      </c>
      <c t="n" r="B7" s="9">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18</v>
      </c>
      <c t="s" r="B1" s="2">
        <v>319</v>
      </c>
    </row>
    <row r="2" spans="1:2">
      <c t="s" r="A2" s="4">
        <v>261</v>
      </c>
    </row>
    <row r="3" spans="1:2">
      <c t="s" r="A3" s="3">
        <v>320</v>
      </c>
    </row>
    <row r="4" spans="1:2">
      <c t="s" r="A4" s="4">
        <v>262</v>
      </c>
      <c t="n" r="B4"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21</v>
      </c>
      <c t="s" r="B1" s="2">
        <v>1</v>
      </c>
    </row>
    <row r="2" spans="1:2">
      <c t="s" r="B2" s="2">
        <v>322</v>
      </c>
    </row>
    <row r="3" spans="1:2">
      <c t="s" r="A3" s="3">
        <v>323</v>
      </c>
    </row>
    <row r="4" spans="1:2">
      <c t="s" r="A4" s="4">
        <v>86</v>
      </c>
      <c t="n" r="B4" s="7">
        <v>-91</v>
      </c>
    </row>
    <row r="5" spans="1:2">
      <c t="s" r="A5" s="4">
        <v>88</v>
      </c>
      <c t="n" r="B5" s="6">
        <v>-17</v>
      </c>
    </row>
    <row r="6" spans="1:2">
      <c t="s" r="A6" s="4">
        <v>89</v>
      </c>
      <c t="n" r="B6" s="6">
        <v>-74</v>
      </c>
    </row>
    <row r="7" spans="1:2">
      <c t="s" r="A7" s="4">
        <v>261</v>
      </c>
    </row>
    <row r="8" spans="1:2">
      <c t="s" r="A8" s="3">
        <v>323</v>
      </c>
    </row>
    <row r="9" spans="1:2">
      <c t="s" r="A9" s="4">
        <v>70</v>
      </c>
      <c t="n" r="B9" s="6">
        <v>9</v>
      </c>
    </row>
    <row r="10" spans="1:2">
      <c t="s" r="A10" s="4">
        <v>86</v>
      </c>
      <c t="n" r="B10" s="6">
        <v>-91</v>
      </c>
    </row>
    <row r="11" spans="1:2">
      <c t="s" r="A11" s="4">
        <v>88</v>
      </c>
      <c t="n" r="B11" s="6">
        <v>-17</v>
      </c>
    </row>
    <row r="12" spans="1:2">
      <c t="s" r="A12" s="4">
        <v>89</v>
      </c>
      <c t="n" r="B12" s="7">
        <v>-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4</v>
      </c>
      <c t="s" r="B1" s="2">
        <v>1</v>
      </c>
      <c t="s" r="C1" s="2">
        <v>325</v>
      </c>
    </row>
    <row r="2" spans="1:3">
      <c t="s" r="B2" s="2">
        <v>2</v>
      </c>
      <c t="s" r="C2" s="2">
        <v>25</v>
      </c>
    </row>
    <row r="3" spans="1:3">
      <c t="s" r="A3" s="3">
        <v>326</v>
      </c>
    </row>
    <row r="4" spans="1:3">
      <c t="s" r="A4" s="4">
        <v>327</v>
      </c>
      <c t="n" r="B4" s="7">
        <v>91464</v>
      </c>
      <c t="n" r="C4" s="7">
        <v>88149</v>
      </c>
    </row>
    <row r="5" spans="1:3">
      <c t="s" r="A5" s="4">
        <v>328</v>
      </c>
      <c t="n" r="B5" s="6">
        <v>-3230</v>
      </c>
      <c t="n" r="C5" s="6">
        <v>-704</v>
      </c>
    </row>
    <row r="6" spans="1:3">
      <c t="s" r="A6" s="4">
        <v>329</v>
      </c>
      <c t="n" r="B6" s="7">
        <v>88234</v>
      </c>
      <c t="n" r="C6" s="7">
        <v>87445</v>
      </c>
    </row>
    <row r="7" spans="1:3">
      <c t="s" r="A7" s="4">
        <v>330</v>
      </c>
    </row>
    <row r="8" spans="1:3">
      <c t="s" r="A8" s="3">
        <v>326</v>
      </c>
    </row>
    <row r="9" spans="1:3">
      <c t="s" r="A9" s="4">
        <v>270</v>
      </c>
      <c t="s" r="B9" s="4">
        <v>259</v>
      </c>
      <c t="s" r="C9" s="4">
        <v>259</v>
      </c>
    </row>
    <row r="10" spans="1:3">
      <c t="s" r="A10" s="4">
        <v>327</v>
      </c>
      <c t="n" r="B10" s="7">
        <v>2700</v>
      </c>
      <c t="n" r="C10" s="7">
        <v>1659</v>
      </c>
    </row>
    <row r="11" spans="1:3">
      <c t="s" r="A11" s="4">
        <v>328</v>
      </c>
      <c t="n" r="B11" s="6">
        <v>-41</v>
      </c>
      <c t="n" r="C11" s="6">
        <v>-34</v>
      </c>
    </row>
    <row r="12" spans="1:3">
      <c t="s" r="A12" s="4">
        <v>329</v>
      </c>
      <c t="n" r="B12" s="6">
        <v>2659</v>
      </c>
      <c t="n" r="C12" s="6">
        <v>1625</v>
      </c>
    </row>
    <row r="13" spans="1:3">
      <c t="s" r="A13" s="4">
        <v>331</v>
      </c>
    </row>
    <row r="14" spans="1:3">
      <c t="s" r="A14" s="3">
        <v>326</v>
      </c>
    </row>
    <row r="15" spans="1:3">
      <c t="s" r="A15" s="4">
        <v>327</v>
      </c>
      <c t="n" r="B15" s="6">
        <v>4845</v>
      </c>
      <c t="n" r="C15" s="6">
        <v>2571</v>
      </c>
    </row>
    <row r="16" spans="1:3">
      <c t="s" r="A16" s="4">
        <v>328</v>
      </c>
      <c t="n" r="B16" s="6">
        <v>-62</v>
      </c>
      <c t="n" r="C16" s="6">
        <v>-50</v>
      </c>
    </row>
    <row r="17" spans="1:3">
      <c t="s" r="A17" s="4">
        <v>329</v>
      </c>
      <c t="n" r="B17" s="7">
        <v>4783</v>
      </c>
      <c t="n" r="C17" s="7">
        <v>2521</v>
      </c>
    </row>
    <row r="18" spans="1:3">
      <c t="s" r="A18" s="4">
        <v>332</v>
      </c>
    </row>
    <row r="19" spans="1:3">
      <c t="s" r="A19" s="3">
        <v>326</v>
      </c>
    </row>
    <row r="20" spans="1:3">
      <c t="s" r="A20" s="4">
        <v>270</v>
      </c>
      <c t="s" r="B20" s="4">
        <v>333</v>
      </c>
      <c t="s" r="C20" s="4">
        <v>333</v>
      </c>
    </row>
    <row r="21" spans="1:3">
      <c t="s" r="A21" s="4">
        <v>334</v>
      </c>
    </row>
    <row r="22" spans="1:3">
      <c t="s" r="A22" s="3">
        <v>326</v>
      </c>
    </row>
    <row r="23" spans="1:3">
      <c t="s" r="A23" s="4">
        <v>270</v>
      </c>
      <c t="s" r="B23" s="4">
        <v>259</v>
      </c>
      <c t="s" r="C23" s="4">
        <v>259</v>
      </c>
    </row>
    <row r="24" spans="1:3">
      <c t="s" r="A24" s="4">
        <v>275</v>
      </c>
    </row>
    <row r="25" spans="1:3">
      <c t="s" r="A25" s="3">
        <v>326</v>
      </c>
    </row>
    <row r="26" spans="1:3">
      <c t="s" r="A26" s="4">
        <v>270</v>
      </c>
      <c t="s" r="B26" s="4">
        <v>276</v>
      </c>
      <c t="s" r="C26" s="4">
        <v>276</v>
      </c>
    </row>
    <row r="27" spans="1:3">
      <c t="s" r="A27" s="4">
        <v>327</v>
      </c>
      <c t="n" r="B27" s="7">
        <v>10716</v>
      </c>
      <c t="n" r="C27" s="7">
        <v>10716</v>
      </c>
    </row>
    <row r="28" spans="1:3">
      <c t="s" r="A28" s="4">
        <v>328</v>
      </c>
      <c t="n" r="B28" s="6">
        <v>-668</v>
      </c>
      <c t="n" r="C28" s="6">
        <v>-133</v>
      </c>
    </row>
    <row r="29" spans="1:3">
      <c t="s" r="A29" s="4">
        <v>329</v>
      </c>
      <c t="n" r="B29" s="7">
        <v>10048</v>
      </c>
      <c t="n" r="C29" s="7">
        <v>10583</v>
      </c>
    </row>
    <row r="30" spans="1:3">
      <c t="s" r="A30" s="4">
        <v>269</v>
      </c>
    </row>
    <row r="31" spans="1:3">
      <c t="s" r="A31" s="3">
        <v>326</v>
      </c>
    </row>
    <row r="32" spans="1:3">
      <c t="s" r="A32" s="4">
        <v>270</v>
      </c>
      <c t="s" r="B32" s="4">
        <v>271</v>
      </c>
      <c t="s" r="C32" s="4">
        <v>271</v>
      </c>
    </row>
    <row r="33" spans="1:3">
      <c t="s" r="A33" s="4">
        <v>327</v>
      </c>
      <c t="n" r="B33" s="7">
        <v>30875</v>
      </c>
      <c t="n" r="C33" s="7">
        <v>30875</v>
      </c>
    </row>
    <row r="34" spans="1:3">
      <c t="s" r="A34" s="4">
        <v>328</v>
      </c>
      <c t="n" r="B34" s="6">
        <v>-1375</v>
      </c>
      <c t="n" r="C34" s="6">
        <v>-272</v>
      </c>
    </row>
    <row r="35" spans="1:3">
      <c t="s" r="A35" s="4">
        <v>329</v>
      </c>
      <c t="n" r="B35" s="7">
        <v>29500</v>
      </c>
      <c t="n" r="C35" s="7">
        <v>30603</v>
      </c>
    </row>
    <row r="36" spans="1:3">
      <c t="s" r="A36" s="4">
        <v>272</v>
      </c>
    </row>
    <row r="37" spans="1:3">
      <c t="s" r="A37" s="3">
        <v>326</v>
      </c>
    </row>
    <row r="38" spans="1:3">
      <c t="s" r="A38" s="4">
        <v>270</v>
      </c>
      <c t="s" r="B38" s="4">
        <v>273</v>
      </c>
      <c t="s" r="C38" s="4">
        <v>273</v>
      </c>
    </row>
    <row r="39" spans="1:3">
      <c t="s" r="A39" s="4">
        <v>327</v>
      </c>
      <c t="n" r="B39" s="7">
        <v>16357</v>
      </c>
      <c t="n" r="C39" s="7">
        <v>16357</v>
      </c>
    </row>
    <row r="40" spans="1:3">
      <c t="s" r="A40" s="4">
        <v>328</v>
      </c>
      <c t="n" r="B40" s="6">
        <v>-255</v>
      </c>
      <c t="n" r="C40" s="6">
        <v>-50</v>
      </c>
    </row>
    <row r="41" spans="1:3">
      <c t="s" r="A41" s="4">
        <v>329</v>
      </c>
      <c t="n" r="B41" s="7">
        <v>16102</v>
      </c>
      <c t="n" r="C41" s="7">
        <v>16307</v>
      </c>
    </row>
    <row r="42" spans="1:3">
      <c t="s" r="A42" s="4">
        <v>274</v>
      </c>
    </row>
    <row r="43" spans="1:3">
      <c t="s" r="A43" s="3">
        <v>326</v>
      </c>
    </row>
    <row r="44" spans="1:3">
      <c t="s" r="A44" s="4">
        <v>270</v>
      </c>
      <c t="s" r="B44" s="4">
        <v>273</v>
      </c>
      <c t="s" r="C44" s="4">
        <v>273</v>
      </c>
    </row>
    <row r="45" spans="1:3">
      <c t="s" r="A45" s="4">
        <v>327</v>
      </c>
      <c t="n" r="B45" s="7">
        <v>191</v>
      </c>
      <c t="n" r="C45" s="7">
        <v>191</v>
      </c>
    </row>
    <row r="46" spans="1:3">
      <c t="s" r="A46" s="4">
        <v>328</v>
      </c>
      <c t="n" r="B46" s="6">
        <v>-3</v>
      </c>
      <c t="n" r="C46" s="6">
        <v>-1</v>
      </c>
    </row>
    <row r="47" spans="1:3">
      <c t="s" r="A47" s="4">
        <v>329</v>
      </c>
      <c t="n" r="B47" s="7">
        <v>188</v>
      </c>
      <c t="n" r="C47" s="7">
        <v>190</v>
      </c>
    </row>
    <row r="48" spans="1:3">
      <c t="s" r="A48" s="4">
        <v>277</v>
      </c>
    </row>
    <row r="49" spans="1:3">
      <c t="s" r="A49" s="3">
        <v>326</v>
      </c>
    </row>
    <row r="50" spans="1:3">
      <c t="s" r="A50" s="4">
        <v>270</v>
      </c>
      <c t="s" r="B50" s="4">
        <v>259</v>
      </c>
      <c t="s" r="C50" s="4">
        <v>259</v>
      </c>
    </row>
    <row r="51" spans="1:3">
      <c t="s" r="A51" s="4">
        <v>327</v>
      </c>
      <c t="n" r="B51" s="7">
        <v>25052</v>
      </c>
      <c t="n" r="C51" s="7">
        <v>25052</v>
      </c>
    </row>
    <row r="52" spans="1:3">
      <c t="s" r="A52" s="4">
        <v>328</v>
      </c>
      <c t="n" r="B52" s="6">
        <v>-781</v>
      </c>
      <c t="n" r="C52" s="6">
        <v>-155</v>
      </c>
    </row>
    <row r="53" spans="1:3">
      <c t="s" r="A53" s="4">
        <v>329</v>
      </c>
      <c t="n" r="B53" s="7">
        <v>24271</v>
      </c>
      <c t="n" r="C53" s="7">
        <v>24897</v>
      </c>
    </row>
    <row r="54" spans="1:3">
      <c t="s" r="A54" s="4">
        <v>278</v>
      </c>
    </row>
    <row r="55" spans="1:3">
      <c t="s" r="A55" s="3">
        <v>326</v>
      </c>
    </row>
    <row r="56" spans="1:3">
      <c t="s" r="A56" s="4">
        <v>270</v>
      </c>
      <c t="s" r="B56" s="4">
        <v>276</v>
      </c>
      <c t="s" r="C56" s="4">
        <v>276</v>
      </c>
    </row>
    <row r="57" spans="1:3">
      <c t="s" r="A57" s="4">
        <v>327</v>
      </c>
      <c t="n" r="B57" s="7">
        <v>728</v>
      </c>
      <c t="n" r="C57" s="7">
        <v>728</v>
      </c>
    </row>
    <row r="58" spans="1:3">
      <c t="s" r="A58" s="4">
        <v>328</v>
      </c>
      <c t="n" r="B58" s="6">
        <v>-45</v>
      </c>
      <c t="n" r="C58" s="6">
        <v>-9</v>
      </c>
    </row>
    <row r="59" spans="1:3">
      <c t="s" r="A59" s="4">
        <v>329</v>
      </c>
      <c t="n" r="B59" s="7">
        <v>683</v>
      </c>
      <c t="n" r="C59" s="7">
        <v>7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v>
      </c>
      <c t="s" r="B1" s="2">
        <v>1</v>
      </c>
    </row>
    <row r="2" spans="1:3">
      <c t="s" r="B2" s="2">
        <v>2</v>
      </c>
      <c t="s" r="C2" s="2">
        <v>68</v>
      </c>
    </row>
    <row r="3" spans="1:3">
      <c t="s" r="A3" s="3">
        <v>69</v>
      </c>
    </row>
    <row r="4" spans="1:3">
      <c t="s" r="A4" s="4">
        <v>70</v>
      </c>
      <c t="n" r="B4" s="7">
        <v>39424</v>
      </c>
      <c t="n" r="C4" s="7">
        <v>1258</v>
      </c>
    </row>
    <row r="5" spans="1:3">
      <c t="s" r="A5" s="4">
        <v>71</v>
      </c>
      <c t="n" r="B5" s="6">
        <v>28494</v>
      </c>
      <c t="n" r="C5" s="6">
        <v>554</v>
      </c>
    </row>
    <row r="6" spans="1:3">
      <c t="s" r="A6" s="4">
        <v>72</v>
      </c>
      <c t="n" r="B6" s="6">
        <v>10930</v>
      </c>
      <c t="n" r="C6" s="6">
        <v>704</v>
      </c>
    </row>
    <row r="7" spans="1:3">
      <c t="s" r="A7" s="3">
        <v>73</v>
      </c>
    </row>
    <row r="8" spans="1:3">
      <c t="s" r="A8" s="4">
        <v>74</v>
      </c>
      <c t="n" r="B8" s="6">
        <v>3126</v>
      </c>
      <c t="n" r="C8" s="6">
        <v>533</v>
      </c>
    </row>
    <row r="9" spans="1:3">
      <c t="s" r="A9" s="4">
        <v>75</v>
      </c>
      <c t="n" r="B9" s="6">
        <v>13367</v>
      </c>
      <c t="n" r="C9" s="6">
        <v>1699</v>
      </c>
    </row>
    <row r="10" spans="1:3">
      <c t="s" r="A10" s="4">
        <v>76</v>
      </c>
      <c t="n" r="B10" s="6">
        <v>2609</v>
      </c>
      <c t="n" r="C10" s="6">
        <v>35</v>
      </c>
    </row>
    <row r="11" spans="1:3">
      <c t="s" r="A11" s="4">
        <v>77</v>
      </c>
      <c t="n" r="B11" s="6">
        <v>-8172</v>
      </c>
      <c t="n" r="C11" s="6">
        <v>-1563</v>
      </c>
    </row>
    <row r="12" spans="1:3">
      <c t="s" r="A12" s="3">
        <v>78</v>
      </c>
    </row>
    <row r="13" spans="1:3">
      <c t="s" r="A13" s="4">
        <v>79</v>
      </c>
      <c t="n" r="B13" s="6">
        <v>-1825</v>
      </c>
    </row>
    <row r="14" spans="1:3">
      <c t="s" r="A14" s="4">
        <v>80</v>
      </c>
      <c t="n" r="B14" s="6">
        <v>-297</v>
      </c>
    </row>
    <row r="15" spans="1:3">
      <c t="s" r="A15" s="4">
        <v>81</v>
      </c>
      <c t="n" r="B15" s="6">
        <v>-2122</v>
      </c>
    </row>
    <row r="16" spans="1:3">
      <c t="s" r="A16" s="4">
        <v>82</v>
      </c>
      <c t="n" r="B16" s="6">
        <v>-10294</v>
      </c>
      <c t="n" r="C16" s="6">
        <v>-1563</v>
      </c>
    </row>
    <row r="17" spans="1:3">
      <c t="s" r="A17" s="4">
        <v>83</v>
      </c>
      <c t="n" r="B17" s="6">
        <v>-3522</v>
      </c>
    </row>
    <row r="18" spans="1:3">
      <c t="s" r="A18" s="4">
        <v>84</v>
      </c>
      <c t="n" r="B18" s="6">
        <v>-6772</v>
      </c>
      <c t="n" r="C18" s="6">
        <v>-1563</v>
      </c>
    </row>
    <row r="19" spans="1:3">
      <c t="s" r="A19" s="3">
        <v>85</v>
      </c>
    </row>
    <row r="20" spans="1:3">
      <c t="s" r="A20" s="4">
        <v>86</v>
      </c>
      <c t="n" r="C20" s="6">
        <v>-91</v>
      </c>
    </row>
    <row r="21" spans="1:3">
      <c t="s" r="A21" s="4">
        <v>87</v>
      </c>
      <c t="n" r="C21" s="6">
        <v>-91</v>
      </c>
    </row>
    <row r="22" spans="1:3">
      <c t="s" r="A22" s="4">
        <v>88</v>
      </c>
      <c t="n" r="C22" s="6">
        <v>-17</v>
      </c>
    </row>
    <row r="23" spans="1:3">
      <c t="s" r="A23" s="4">
        <v>89</v>
      </c>
      <c t="n" r="C23" s="6">
        <v>-74</v>
      </c>
    </row>
    <row r="24" spans="1:3">
      <c t="s" r="A24" s="4">
        <v>90</v>
      </c>
      <c t="n" r="B24" s="7">
        <v>-6772</v>
      </c>
      <c t="n" r="C24" s="7">
        <v>-1637</v>
      </c>
    </row>
    <row r="25" spans="1:3">
      <c t="s" r="A25" s="3">
        <v>91</v>
      </c>
    </row>
    <row r="26" spans="1:3">
      <c t="s" r="A26" s="4">
        <v>92</v>
      </c>
      <c t="n" r="B26" s="9">
        <v>-0.25</v>
      </c>
      <c t="n" r="C26" s="9">
        <v>-0.21</v>
      </c>
    </row>
    <row r="27" spans="1:3">
      <c t="s" r="A27" s="4">
        <v>93</v>
      </c>
      <c t="n" r="C27" s="10">
        <v>-0.01</v>
      </c>
    </row>
    <row r="28" spans="1:3">
      <c t="s" r="A28" s="4">
        <v>94</v>
      </c>
      <c t="n" r="B28" s="9">
        <v>-0.25</v>
      </c>
      <c t="n" r="C28" s="9">
        <v>-0.22</v>
      </c>
    </row>
    <row r="29" spans="1:3">
      <c t="s" r="A29" s="3">
        <v>95</v>
      </c>
    </row>
    <row r="30" spans="1:3">
      <c t="s" r="A30" s="4">
        <v>96</v>
      </c>
      <c t="n" r="B30" s="6">
        <v>27468214</v>
      </c>
      <c t="n" r="C30" s="6">
        <v>7488314</v>
      </c>
    </row>
    <row r="31" spans="1:3">
      <c t="s" r="A31" s="3">
        <v>97</v>
      </c>
    </row>
    <row r="32" spans="1:3">
      <c t="s" r="A32" s="4">
        <v>98</v>
      </c>
      <c t="n" r="B32" s="7">
        <v>-6772</v>
      </c>
      <c t="n" r="C32" s="7">
        <v>-1637</v>
      </c>
    </row>
    <row r="33" spans="1:3">
      <c t="s" r="A33" s="4">
        <v>99</v>
      </c>
      <c t="n" r="C33" s="6">
        <v>6</v>
      </c>
    </row>
    <row r="34" spans="1:3">
      <c t="s" r="A34" s="4">
        <v>100</v>
      </c>
      <c t="n" r="B34" s="7">
        <v>-6772</v>
      </c>
      <c t="n" r="C34" s="7">
        <v>-16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5</v>
      </c>
      <c t="s" r="B1" s="2">
        <v>1</v>
      </c>
    </row>
    <row r="2" spans="1:3">
      <c t="s" r="B2" s="2">
        <v>2</v>
      </c>
      <c t="s" r="C2" s="2">
        <v>68</v>
      </c>
    </row>
    <row r="3" spans="1:3">
      <c t="s" r="A3" s="3">
        <v>326</v>
      </c>
    </row>
    <row r="4" spans="1:3">
      <c t="s" r="A4" s="4">
        <v>336</v>
      </c>
      <c t="n" r="B4" s="7">
        <v>2526</v>
      </c>
      <c t="n" r="C4" s="7">
        <v>12</v>
      </c>
    </row>
    <row r="5" spans="1:3">
      <c t="s" r="A5" s="4">
        <v>337</v>
      </c>
      <c t="n" r="B5" s="6">
        <v>3315</v>
      </c>
    </row>
    <row r="6" spans="1:3">
      <c t="s" r="A6" s="4">
        <v>330</v>
      </c>
    </row>
    <row r="7" spans="1:3">
      <c t="s" r="A7" s="3">
        <v>326</v>
      </c>
    </row>
    <row r="8" spans="1:3">
      <c t="s" r="A8" s="4">
        <v>338</v>
      </c>
      <c t="n" r="B8" s="6">
        <v>2425</v>
      </c>
    </row>
    <row r="9" spans="1:3">
      <c t="s" r="A9" s="4">
        <v>337</v>
      </c>
      <c t="n" r="B9" s="6">
        <v>1041</v>
      </c>
    </row>
    <row r="10" spans="1:3">
      <c t="s" r="A10" s="4">
        <v>331</v>
      </c>
    </row>
    <row r="11" spans="1:3">
      <c t="s" r="A11" s="3">
        <v>326</v>
      </c>
    </row>
    <row r="12" spans="1:3">
      <c t="s" r="A12" s="4">
        <v>338</v>
      </c>
      <c t="n" r="B12" s="6">
        <v>4365</v>
      </c>
    </row>
    <row r="13" spans="1:3">
      <c t="s" r="A13" s="4">
        <v>337</v>
      </c>
      <c t="n" r="B13" s="7">
        <v>22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9</v>
      </c>
      <c t="s" r="B1" s="2">
        <v>2</v>
      </c>
      <c t="s" r="C1" s="2">
        <v>25</v>
      </c>
    </row>
    <row r="2" spans="1:3">
      <c t="s" r="A2" s="3">
        <v>340</v>
      </c>
    </row>
    <row r="3" spans="1:3">
      <c t="s" r="A3" s="4">
        <v>341</v>
      </c>
      <c t="n" r="B3" s="7">
        <v>7951</v>
      </c>
    </row>
    <row r="4" spans="1:3">
      <c t="n" r="A4" s="6">
        <v>2017</v>
      </c>
      <c t="n" r="B4" s="6">
        <v>10853</v>
      </c>
    </row>
    <row r="5" spans="1:3">
      <c t="n" r="A5" s="6">
        <v>2018</v>
      </c>
      <c t="n" r="B5" s="6">
        <v>10853</v>
      </c>
    </row>
    <row r="6" spans="1:3">
      <c t="n" r="A6" s="6">
        <v>2019</v>
      </c>
      <c t="n" r="B6" s="6">
        <v>10782</v>
      </c>
    </row>
    <row r="7" spans="1:3">
      <c t="n" r="A7" s="6">
        <v>2020</v>
      </c>
      <c t="n" r="B7" s="6">
        <v>10617</v>
      </c>
    </row>
    <row r="8" spans="1:3">
      <c t="s" r="A8" s="4">
        <v>342</v>
      </c>
      <c t="n" r="B8" s="6">
        <v>37178</v>
      </c>
    </row>
    <row r="9" spans="1:3">
      <c t="s" r="A9" s="4">
        <v>329</v>
      </c>
      <c t="n" r="B9" s="7">
        <v>88234</v>
      </c>
      <c t="n" r="C9" s="7">
        <v>874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t="s" r="A1" s="1">
        <v>343</v>
      </c>
      <c t="s" r="B1" s="2">
        <v>1</v>
      </c>
    </row>
    <row r="2" spans="1:4">
      <c t="s" r="B2" s="2">
        <v>2</v>
      </c>
      <c t="s" r="C2" s="2">
        <v>25</v>
      </c>
      <c t="s" r="D2" s="2">
        <v>256</v>
      </c>
    </row>
    <row r="3" spans="1:4">
      <c t="s" r="A3" s="3">
        <v>344</v>
      </c>
    </row>
    <row r="4" spans="1:4">
      <c t="s" r="A4" s="4">
        <v>33</v>
      </c>
      <c t="n" r="B4" s="7">
        <v>161753000</v>
      </c>
      <c t="n" r="C4" s="7">
        <v>161753000</v>
      </c>
    </row>
    <row r="5" spans="1:4">
      <c t="s" r="A5" s="4">
        <v>345</v>
      </c>
      <c t="n" r="B5" s="6">
        <v>0</v>
      </c>
    </row>
    <row r="6" spans="1:4">
      <c t="s" r="A6" s="4">
        <v>346</v>
      </c>
      <c t="n" r="B6" s="6">
        <v>0</v>
      </c>
    </row>
    <row r="7" spans="1:4">
      <c t="s" r="A7" s="4">
        <v>347</v>
      </c>
    </row>
    <row r="8" spans="1:4">
      <c t="s" r="A8" s="3">
        <v>344</v>
      </c>
    </row>
    <row r="9" spans="1:4">
      <c t="s" r="A9" s="4">
        <v>33</v>
      </c>
      <c t="n" r="B9" s="7">
        <v>5227000</v>
      </c>
    </row>
    <row r="10" spans="1:4">
      <c t="s" r="A10" s="4">
        <v>348</v>
      </c>
      <c t="s" r="B10" s="4">
        <v>349</v>
      </c>
    </row>
    <row r="11" spans="1:4">
      <c t="s" r="A11" s="4">
        <v>204</v>
      </c>
    </row>
    <row r="12" spans="1:4">
      <c t="s" r="A12" s="3">
        <v>344</v>
      </c>
    </row>
    <row r="13" spans="1:4">
      <c t="s" r="A13" s="4">
        <v>33</v>
      </c>
      <c t="n" r="B13" s="7">
        <v>156526000</v>
      </c>
      <c t="n" r="D13" s="7">
        <v>156526000</v>
      </c>
    </row>
    <row r="14" spans="1:4">
      <c t="s" r="A14" s="4">
        <v>348</v>
      </c>
      <c t="s" r="B14" s="4">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1</v>
      </c>
      <c t="s" r="B1" s="2">
        <v>2</v>
      </c>
      <c t="s" r="C1" s="2">
        <v>25</v>
      </c>
    </row>
    <row r="2" spans="1:3">
      <c t="s" r="A2" s="3">
        <v>352</v>
      </c>
    </row>
    <row r="3" spans="1:3">
      <c t="s" r="A3" s="4">
        <v>353</v>
      </c>
      <c t="n" r="B3" s="7">
        <v>54437</v>
      </c>
    </row>
    <row r="4" spans="1:3">
      <c t="s" r="A4" s="4">
        <v>354</v>
      </c>
      <c t="n" r="B4" s="6">
        <v>463</v>
      </c>
      <c t="n" r="C4" s="7">
        <v>96</v>
      </c>
    </row>
    <row r="5" spans="1:3">
      <c t="s" r="A5" s="4">
        <v>42</v>
      </c>
      <c t="n" r="B5" s="6">
        <v>50939</v>
      </c>
      <c t="n" r="C5" s="6">
        <v>50918</v>
      </c>
    </row>
    <row r="6" spans="1:3">
      <c t="s" r="A6" s="4">
        <v>40</v>
      </c>
      <c t="n" r="B6" s="6">
        <v>2250</v>
      </c>
      <c t="n" r="C6" s="6">
        <v>2250</v>
      </c>
    </row>
    <row r="7" spans="1:3">
      <c t="s" r="A7" s="4">
        <v>42</v>
      </c>
      <c t="n" r="B7" s="6">
        <v>48689</v>
      </c>
      <c t="n" r="C7" s="6">
        <v>48668</v>
      </c>
    </row>
    <row r="8" spans="1:3">
      <c t="s" r="A8" s="4">
        <v>355</v>
      </c>
    </row>
    <row r="9" spans="1:3">
      <c t="s" r="A9" s="3">
        <v>352</v>
      </c>
    </row>
    <row r="10" spans="1:3">
      <c t="s" r="A10" s="4">
        <v>353</v>
      </c>
      <c t="n" r="B10" s="6">
        <v>40909</v>
      </c>
      <c t="n" r="C10" s="6">
        <v>41271</v>
      </c>
    </row>
    <row r="11" spans="1:3">
      <c t="s" r="A11" s="4">
        <v>356</v>
      </c>
    </row>
    <row r="12" spans="1:3">
      <c t="s" r="A12" s="3">
        <v>352</v>
      </c>
    </row>
    <row r="13" spans="1:3">
      <c t="s" r="A13" s="4">
        <v>353</v>
      </c>
      <c t="n" r="B13" s="7">
        <v>9567</v>
      </c>
      <c t="n" r="C13" s="7">
        <v>95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57</v>
      </c>
      <c t="s" r="B1" s="2">
        <v>1</v>
      </c>
    </row>
    <row r="2" spans="1:4">
      <c t="s" r="B2" s="2">
        <v>2</v>
      </c>
      <c t="s" r="C2" s="2">
        <v>25</v>
      </c>
      <c t="s" r="D2" s="2">
        <v>256</v>
      </c>
    </row>
    <row r="3" spans="1:4">
      <c t="s" r="A3" s="3">
        <v>352</v>
      </c>
    </row>
    <row r="4" spans="1:4">
      <c t="s" r="A4" s="4">
        <v>358</v>
      </c>
      <c t="s" r="D4" s="4">
        <v>359</v>
      </c>
    </row>
    <row r="5" spans="1:4">
      <c t="s" r="A5" s="4">
        <v>360</v>
      </c>
      <c t="n" r="B5" s="7">
        <v>3961</v>
      </c>
    </row>
    <row r="6" spans="1:4">
      <c t="s" r="A6" s="4">
        <v>355</v>
      </c>
    </row>
    <row r="7" spans="1:4">
      <c t="s" r="A7" s="3">
        <v>352</v>
      </c>
    </row>
    <row r="8" spans="1:4">
      <c t="s" r="A8" s="4">
        <v>358</v>
      </c>
      <c t="s" r="B8" s="4">
        <v>361</v>
      </c>
    </row>
    <row r="9" spans="1:4">
      <c t="s" r="A9" s="4">
        <v>362</v>
      </c>
      <c t="n" r="B9" s="6">
        <v>2020</v>
      </c>
    </row>
    <row r="10" spans="1:4">
      <c t="s" r="A10" s="4">
        <v>360</v>
      </c>
      <c t="n" r="B10" s="7">
        <v>3528</v>
      </c>
      <c t="n" r="C10" s="7">
        <v>3729</v>
      </c>
    </row>
    <row r="11" spans="1:4">
      <c t="s" r="A11" s="4">
        <v>356</v>
      </c>
    </row>
    <row r="12" spans="1:4">
      <c t="s" r="A12" s="3">
        <v>352</v>
      </c>
    </row>
    <row r="13" spans="1:4">
      <c t="s" r="A13" s="4">
        <v>358</v>
      </c>
      <c t="s" r="B13" s="4">
        <v>359</v>
      </c>
    </row>
    <row r="14" spans="1:4">
      <c t="s" r="A14" s="4">
        <v>362</v>
      </c>
      <c t="n" r="B14" s="6">
        <v>2021</v>
      </c>
    </row>
    <row r="15" spans="1:4">
      <c t="s" r="A15" s="4">
        <v>360</v>
      </c>
      <c t="n" r="B15" s="7">
        <v>433</v>
      </c>
      <c t="n" r="C15" s="7">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t="s" r="A1" s="1">
        <v>363</v>
      </c>
      <c t="s" r="B1" s="2">
        <v>256</v>
      </c>
      <c t="s" r="C1" s="2">
        <v>2</v>
      </c>
      <c t="s" r="D1" s="2">
        <v>364</v>
      </c>
      <c t="s" r="E1" s="2">
        <v>25</v>
      </c>
      <c t="s" r="F1" s="2">
        <v>365</v>
      </c>
    </row>
    <row r="2" spans="1:6">
      <c t="s" r="A2" s="3">
        <v>352</v>
      </c>
    </row>
    <row r="3" spans="1:6">
      <c t="s" r="A3" s="4">
        <v>366</v>
      </c>
      <c t="n" r="E3" s="6">
        <v>1589830</v>
      </c>
      <c t="n" r="F3" s="6">
        <v>640205</v>
      </c>
    </row>
    <row r="4" spans="1:6">
      <c t="s" r="A4" s="4">
        <v>367</v>
      </c>
      <c t="n" r="B4" s="7">
        <v>10000</v>
      </c>
    </row>
    <row r="5" spans="1:6">
      <c t="s" r="A5" s="4">
        <v>368</v>
      </c>
      <c t="s" r="B5" s="4">
        <v>359</v>
      </c>
    </row>
    <row r="6" spans="1:6">
      <c t="s" r="A6" s="4">
        <v>369</v>
      </c>
      <c t="n" r="C6" s="9">
        <v>5.8</v>
      </c>
    </row>
    <row r="7" spans="1:6">
      <c t="s" r="A7" s="4">
        <v>370</v>
      </c>
    </row>
    <row r="8" spans="1:6">
      <c t="s" r="A8" s="3">
        <v>352</v>
      </c>
    </row>
    <row r="9" spans="1:6">
      <c t="s" r="A9" s="4">
        <v>371</v>
      </c>
      <c t="n" r="B9" s="6">
        <v>100</v>
      </c>
    </row>
    <row r="10" spans="1:6">
      <c t="s" r="A10" s="4">
        <v>372</v>
      </c>
      <c t="n" r="B10" s="7">
        <v>1000</v>
      </c>
    </row>
    <row r="11" spans="1:6">
      <c t="s" r="A11" s="4">
        <v>373</v>
      </c>
      <c t="n" r="B11" s="6">
        <v>50</v>
      </c>
      <c t="n" r="D11" s="6">
        <v>22548100</v>
      </c>
    </row>
    <row r="12" spans="1:6">
      <c t="s" r="A12" s="4">
        <v>374</v>
      </c>
    </row>
    <row r="13" spans="1:6">
      <c t="s" r="A13" s="3">
        <v>352</v>
      </c>
    </row>
    <row r="14" spans="1:6">
      <c t="s" r="A14" s="4">
        <v>367</v>
      </c>
      <c t="n" r="B14" s="7">
        <v>4000</v>
      </c>
    </row>
    <row r="15" spans="1:6">
      <c t="s" r="A15" s="4">
        <v>375</v>
      </c>
    </row>
    <row r="16" spans="1:6">
      <c t="s" r="A16" s="3">
        <v>352</v>
      </c>
    </row>
    <row r="17" spans="1:6">
      <c t="s" r="A17" s="4">
        <v>367</v>
      </c>
      <c t="n" r="B17" s="6">
        <v>1000</v>
      </c>
    </row>
    <row r="18" spans="1:6">
      <c t="s" r="A18" s="4">
        <v>376</v>
      </c>
    </row>
    <row r="19" spans="1:6">
      <c t="s" r="A19" s="3">
        <v>352</v>
      </c>
    </row>
    <row r="20" spans="1:6">
      <c t="s" r="A20" s="4">
        <v>367</v>
      </c>
      <c t="n" r="B20" s="7">
        <v>5000</v>
      </c>
    </row>
    <row r="21" spans="1:6">
      <c t="s" r="A21" s="4">
        <v>377</v>
      </c>
    </row>
    <row r="22" spans="1:6">
      <c t="s" r="A22" s="3">
        <v>352</v>
      </c>
    </row>
    <row r="23" spans="1:6">
      <c t="s" r="A23" s="4">
        <v>378</v>
      </c>
      <c t="n" r="C23" s="7">
        <v>2000</v>
      </c>
    </row>
    <row r="24" spans="1:6">
      <c t="s" r="A24" s="4">
        <v>379</v>
      </c>
    </row>
    <row r="25" spans="1:6">
      <c t="s" r="A25" s="3">
        <v>352</v>
      </c>
    </row>
    <row r="26" spans="1:6">
      <c t="s" r="A26" s="4">
        <v>366</v>
      </c>
      <c t="n" r="C26" s="6">
        <v>200000</v>
      </c>
    </row>
    <row r="27" spans="1:6">
      <c t="s" r="A27" s="4">
        <v>380</v>
      </c>
      <c t="s" r="C27" s="4">
        <v>259</v>
      </c>
    </row>
    <row r="28" spans="1:6">
      <c t="s" r="A28" s="4">
        <v>381</v>
      </c>
      <c t="n" r="C28" s="7">
        <v>8</v>
      </c>
    </row>
    <row r="29" spans="1:6">
      <c t="s" r="A29" s="4">
        <v>382</v>
      </c>
      <c t="n" r="C29" s="7">
        <v>1586</v>
      </c>
    </row>
    <row r="30" spans="1:6">
      <c t="s" r="A30" s="4">
        <v>383</v>
      </c>
    </row>
    <row r="31" spans="1:6">
      <c t="s" r="A31" s="3">
        <v>352</v>
      </c>
    </row>
    <row r="32" spans="1:6">
      <c t="s" r="A32" s="4">
        <v>369</v>
      </c>
      <c t="n" r="B32" s="9">
        <v>8.449999999999999</v>
      </c>
    </row>
    <row r="33" spans="1:6">
      <c t="s" r="A33" s="4">
        <v>384</v>
      </c>
    </row>
    <row r="34" spans="1:6">
      <c t="s" r="A34" s="3">
        <v>352</v>
      </c>
    </row>
    <row r="35" spans="1:6">
      <c t="s" r="A35" s="4">
        <v>371</v>
      </c>
      <c t="n" r="B35" s="6">
        <v>1000</v>
      </c>
    </row>
    <row r="36" spans="1:6">
      <c t="s" r="A36" s="4">
        <v>385</v>
      </c>
    </row>
    <row r="37" spans="1:6">
      <c t="s" r="A37" s="3">
        <v>352</v>
      </c>
    </row>
    <row r="38" spans="1:6">
      <c t="s" r="A38" s="4">
        <v>386</v>
      </c>
      <c t="n" r="B38" s="7">
        <v>45000</v>
      </c>
    </row>
    <row r="39" spans="1:6">
      <c t="s" r="A39" s="4">
        <v>387</v>
      </c>
      <c t="s" r="B39" s="4">
        <v>276</v>
      </c>
    </row>
    <row r="40" spans="1:6">
      <c t="s" r="A40" s="4">
        <v>388</v>
      </c>
      <c t="s" r="C40" s="4">
        <v>389</v>
      </c>
    </row>
    <row r="41" spans="1:6">
      <c t="s" r="A41" s="4">
        <v>390</v>
      </c>
      <c t="s" r="C41" s="4">
        <v>391</v>
      </c>
    </row>
    <row r="42" spans="1:6">
      <c t="s" r="A42" s="4">
        <v>392</v>
      </c>
      <c t="n" r="C42" s="7">
        <v>563</v>
      </c>
    </row>
    <row r="43" spans="1:6">
      <c t="s" r="A43" s="4">
        <v>393</v>
      </c>
      <c t="s" r="C43" s="4">
        <v>394</v>
      </c>
    </row>
    <row r="44" spans="1:6">
      <c t="s" r="A44" s="4">
        <v>395</v>
      </c>
      <c t="s" r="C44" s="4">
        <v>396</v>
      </c>
    </row>
    <row r="45" spans="1:6">
      <c t="s" r="A45" s="4">
        <v>397</v>
      </c>
    </row>
    <row r="46" spans="1:6">
      <c t="s" r="A46" s="3">
        <v>352</v>
      </c>
    </row>
    <row r="47" spans="1:6">
      <c t="s" r="A47" s="4">
        <v>398</v>
      </c>
      <c t="s" r="C47" s="4">
        <v>399</v>
      </c>
    </row>
    <row r="48" spans="1:6">
      <c t="s" r="A48" s="4">
        <v>400</v>
      </c>
    </row>
    <row r="49" spans="1:6">
      <c t="s" r="A49" s="3">
        <v>352</v>
      </c>
    </row>
    <row r="50" spans="1:6">
      <c t="s" r="A50" s="4">
        <v>398</v>
      </c>
      <c t="s" r="C50" s="4">
        <v>401</v>
      </c>
    </row>
    <row r="51" spans="1:6">
      <c t="s" r="A51" s="4">
        <v>402</v>
      </c>
      <c t="s" r="C51" s="4">
        <v>4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v>
      </c>
      <c t="s" r="C1" s="2">
        <v>25</v>
      </c>
    </row>
    <row r="2" spans="1:3">
      <c t="s" r="A2" s="3">
        <v>174</v>
      </c>
    </row>
    <row r="3" spans="1:3">
      <c t="s" r="A3" s="4">
        <v>405</v>
      </c>
      <c t="n" r="B3" s="7">
        <v>1687</v>
      </c>
    </row>
    <row r="4" spans="1:3">
      <c t="n" r="A4" s="6">
        <v>2017</v>
      </c>
      <c t="n" r="B4" s="6">
        <v>2250</v>
      </c>
    </row>
    <row r="5" spans="1:3">
      <c t="n" r="A5" s="6">
        <v>2018</v>
      </c>
      <c t="n" r="B5" s="6">
        <v>2250</v>
      </c>
    </row>
    <row r="6" spans="1:3">
      <c t="n" r="A6" s="6">
        <v>2019</v>
      </c>
      <c t="n" r="B6" s="6">
        <v>2250</v>
      </c>
    </row>
    <row r="7" spans="1:3">
      <c t="n" r="A7" s="6">
        <v>2020</v>
      </c>
      <c t="n" r="B7" s="6">
        <v>36000</v>
      </c>
    </row>
    <row r="8" spans="1:3">
      <c t="s" r="A8" s="4">
        <v>342</v>
      </c>
      <c t="n" r="B8" s="6">
        <v>10000</v>
      </c>
    </row>
    <row r="9" spans="1:3">
      <c t="s" r="A9" s="4">
        <v>406</v>
      </c>
      <c t="n" r="B9" s="6">
        <v>54437</v>
      </c>
    </row>
    <row r="10" spans="1:3">
      <c t="s" r="A10" s="4">
        <v>407</v>
      </c>
      <c t="n" r="B10" s="6">
        <v>463</v>
      </c>
      <c t="n" r="C10" s="7">
        <v>96</v>
      </c>
    </row>
    <row r="11" spans="1:3">
      <c t="s" r="A11" s="4">
        <v>408</v>
      </c>
      <c t="n" r="B11" s="6">
        <v>-3961</v>
      </c>
    </row>
    <row r="12" spans="1:3">
      <c t="s" r="A12" s="4">
        <v>42</v>
      </c>
      <c t="n" r="B12" s="7">
        <v>50939</v>
      </c>
      <c t="n" r="C12" s="7">
        <v>509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409</v>
      </c>
      <c t="s" r="B1" s="2">
        <v>1</v>
      </c>
    </row>
    <row r="2" spans="1:3">
      <c t="s" r="B2" s="2">
        <v>2</v>
      </c>
      <c t="s" r="C2" s="2">
        <v>68</v>
      </c>
    </row>
    <row r="3" spans="1:3">
      <c t="s" r="A3" s="3">
        <v>176</v>
      </c>
    </row>
    <row r="4" spans="1:3">
      <c t="s" r="A4" s="4">
        <v>410</v>
      </c>
      <c t="s" r="B4" s="4">
        <v>411</v>
      </c>
      <c t="s" r="C4" s="4">
        <v>4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2</v>
      </c>
      <c t="s" r="B1" s="2">
        <v>1</v>
      </c>
    </row>
    <row r="2" spans="1:3">
      <c t="s" r="B2" s="2">
        <v>2</v>
      </c>
      <c t="s" r="C2" s="2">
        <v>68</v>
      </c>
    </row>
    <row r="3" spans="1:3">
      <c t="s" r="A3" s="3">
        <v>413</v>
      </c>
    </row>
    <row r="4" spans="1:3">
      <c t="s" r="A4" s="4">
        <v>410</v>
      </c>
      <c t="n" r="B4" s="7">
        <v>-3500</v>
      </c>
      <c t="n" r="C4" s="7">
        <v>-531</v>
      </c>
    </row>
    <row r="5" spans="1:3">
      <c t="s" r="A5" s="4">
        <v>414</v>
      </c>
      <c t="n" r="B5" s="6">
        <v>92</v>
      </c>
    </row>
    <row r="6" spans="1:3">
      <c t="s" r="A6" s="4">
        <v>415</v>
      </c>
      <c t="n" r="B6" s="6">
        <v>68</v>
      </c>
    </row>
    <row r="7" spans="1:3">
      <c t="s" r="A7" s="4">
        <v>416</v>
      </c>
      <c t="n" r="B7" s="6">
        <v>-389</v>
      </c>
    </row>
    <row r="8" spans="1:3">
      <c t="s" r="A8" s="4">
        <v>417</v>
      </c>
      <c t="n" r="B8" s="6">
        <v>207</v>
      </c>
    </row>
    <row r="9" spans="1:3">
      <c t="s" r="A9" s="4">
        <v>418</v>
      </c>
      <c t="n" r="C9" s="7">
        <v>531</v>
      </c>
    </row>
    <row r="10" spans="1:3">
      <c t="s" r="A10" s="4">
        <v>419</v>
      </c>
      <c t="n" r="B10" s="7">
        <v>-3522</v>
      </c>
    </row>
    <row r="11" spans="1:3">
      <c t="s" r="A11" s="4">
        <v>410</v>
      </c>
      <c t="s" r="B11" s="4">
        <v>411</v>
      </c>
      <c t="s" r="C11" s="4">
        <v>411</v>
      </c>
    </row>
    <row r="12" spans="1:3">
      <c t="s" r="A12" s="4">
        <v>414</v>
      </c>
      <c t="s" r="B12" s="4">
        <v>420</v>
      </c>
      <c t="s" r="C12" s="4">
        <v>421</v>
      </c>
    </row>
    <row r="13" spans="1:3">
      <c t="s" r="A13" s="4">
        <v>415</v>
      </c>
      <c t="s" r="B13" s="4">
        <v>422</v>
      </c>
      <c t="s" r="C13" s="4">
        <v>421</v>
      </c>
    </row>
    <row r="14" spans="1:3">
      <c t="s" r="A14" s="4">
        <v>416</v>
      </c>
      <c t="s" r="B14" s="4">
        <v>423</v>
      </c>
      <c t="s" r="C14" s="4">
        <v>421</v>
      </c>
    </row>
    <row r="15" spans="1:3">
      <c t="s" r="A15" s="4">
        <v>417</v>
      </c>
      <c t="s" r="B15" s="4">
        <v>424</v>
      </c>
      <c t="s" r="C15" s="4">
        <v>421</v>
      </c>
    </row>
    <row r="16" spans="1:3">
      <c t="s" r="A16" s="4">
        <v>418</v>
      </c>
      <c t="s" r="B16" s="4">
        <v>421</v>
      </c>
      <c t="s" r="C16" s="4">
        <v>425</v>
      </c>
    </row>
    <row r="17" spans="1:3">
      <c t="s" r="A17" s="4">
        <v>419</v>
      </c>
      <c t="s" r="B17" s="4">
        <v>426</v>
      </c>
      <c t="s" r="C17" s="4">
        <v>4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37"/>
    <col customWidth="1" max="5" min="5" width="31"/>
    <col customWidth="1" max="6" min="6" width="20"/>
    <col customWidth="1" max="7" min="7" width="20"/>
    <col customWidth="1" max="8" min="8" width="20"/>
  </cols>
  <sheetData>
    <row r="1" spans="1:8">
      <c t="s" r="A1" s="1">
        <v>427</v>
      </c>
      <c t="s" r="B1" s="2">
        <v>428</v>
      </c>
      <c t="s" r="C1" s="2">
        <v>429</v>
      </c>
      <c t="s" r="D1" s="2">
        <v>430</v>
      </c>
      <c t="s" r="E1" s="2">
        <v>431</v>
      </c>
      <c t="s" r="F1" s="2">
        <v>432</v>
      </c>
      <c t="s" r="G1" s="2">
        <v>433</v>
      </c>
      <c t="s" r="H1" s="2">
        <v>434</v>
      </c>
    </row>
    <row r="2" spans="1:8">
      <c t="s" r="A2" s="3">
        <v>435</v>
      </c>
    </row>
    <row r="3" spans="1:8">
      <c t="s" r="A3" s="4">
        <v>60</v>
      </c>
      <c t="n" r="D3" s="6">
        <v>46979395</v>
      </c>
      <c t="n" r="E3" s="6">
        <v>15709786</v>
      </c>
    </row>
    <row r="4" spans="1:8">
      <c t="s" r="A4" s="4">
        <v>436</v>
      </c>
      <c t="n" r="E4" s="6">
        <v>4</v>
      </c>
    </row>
    <row r="5" spans="1:8">
      <c t="s" r="A5" s="4">
        <v>366</v>
      </c>
      <c t="n" r="E5" s="6">
        <v>1589830</v>
      </c>
      <c t="n" r="G5" s="6">
        <v>640205</v>
      </c>
    </row>
    <row r="6" spans="1:8">
      <c t="s" r="A6" s="4">
        <v>437</v>
      </c>
      <c t="n" r="D6" s="6">
        <v>749625</v>
      </c>
    </row>
    <row r="7" spans="1:8">
      <c t="s" r="A7" s="4">
        <v>438</v>
      </c>
      <c t="n" r="D7" s="6">
        <v>840205</v>
      </c>
    </row>
    <row r="8" spans="1:8">
      <c t="s" r="A8" s="4">
        <v>62</v>
      </c>
      <c t="n" r="D8" s="6">
        <v>55212</v>
      </c>
      <c t="n" r="E8" s="6">
        <v>0</v>
      </c>
    </row>
    <row r="9" spans="1:8">
      <c t="s" r="A9" s="4">
        <v>439</v>
      </c>
      <c t="n" r="D9" s="7">
        <v>272</v>
      </c>
    </row>
    <row r="10" spans="1:8">
      <c t="s" r="A10" s="4">
        <v>440</v>
      </c>
    </row>
    <row r="11" spans="1:8">
      <c t="s" r="A11" s="3">
        <v>435</v>
      </c>
    </row>
    <row r="12" spans="1:8">
      <c t="s" r="A12" s="4">
        <v>438</v>
      </c>
      <c t="n" r="G12" s="6">
        <v>640205</v>
      </c>
    </row>
    <row r="13" spans="1:8">
      <c t="s" r="A13" s="4">
        <v>441</v>
      </c>
      <c t="n" r="D13" s="7">
        <v>10</v>
      </c>
    </row>
    <row r="14" spans="1:8">
      <c t="s" r="A14" s="4">
        <v>442</v>
      </c>
      <c t="s" r="D14" s="4">
        <v>443</v>
      </c>
    </row>
    <row r="15" spans="1:8">
      <c t="s" r="A15" s="4">
        <v>380</v>
      </c>
      <c t="s" r="D15" s="4">
        <v>444</v>
      </c>
    </row>
    <row r="16" spans="1:8">
      <c t="s" r="A16" s="4">
        <v>379</v>
      </c>
    </row>
    <row r="17" spans="1:8">
      <c t="s" r="A17" s="3">
        <v>435</v>
      </c>
    </row>
    <row r="18" spans="1:8">
      <c t="s" r="A18" s="4">
        <v>366</v>
      </c>
      <c t="n" r="D18" s="6">
        <v>200000</v>
      </c>
    </row>
    <row r="19" spans="1:8">
      <c t="s" r="A19" s="4">
        <v>438</v>
      </c>
      <c t="n" r="D19" s="6">
        <v>200000</v>
      </c>
    </row>
    <row r="20" spans="1:8">
      <c t="s" r="A20" s="4">
        <v>441</v>
      </c>
      <c t="n" r="D20" s="7">
        <v>8</v>
      </c>
    </row>
    <row r="21" spans="1:8">
      <c t="s" r="A21" s="4">
        <v>445</v>
      </c>
    </row>
    <row r="22" spans="1:8">
      <c t="s" r="A22" s="3">
        <v>435</v>
      </c>
    </row>
    <row r="23" spans="1:8">
      <c t="s" r="A23" s="4">
        <v>446</v>
      </c>
      <c t="n" r="D23" s="6">
        <v>387754</v>
      </c>
    </row>
    <row r="24" spans="1:8">
      <c t="s" r="A24" s="4">
        <v>447</v>
      </c>
      <c t="n" r="D24" s="6">
        <v>55212</v>
      </c>
    </row>
    <row r="25" spans="1:8">
      <c t="s" r="A25" s="4">
        <v>448</v>
      </c>
    </row>
    <row r="26" spans="1:8">
      <c t="s" r="A26" s="3">
        <v>435</v>
      </c>
    </row>
    <row r="27" spans="1:8">
      <c t="s" r="A27" s="4">
        <v>449</v>
      </c>
      <c t="n" r="D27" s="6">
        <v>12000</v>
      </c>
    </row>
    <row r="28" spans="1:8">
      <c t="s" r="A28" s="4">
        <v>105</v>
      </c>
    </row>
    <row r="29" spans="1:8">
      <c t="s" r="A29" s="3">
        <v>435</v>
      </c>
    </row>
    <row r="30" spans="1:8">
      <c t="s" r="A30" s="4">
        <v>450</v>
      </c>
      <c t="n" r="B30" s="6">
        <v>900108</v>
      </c>
    </row>
    <row r="31" spans="1:8">
      <c t="s" r="A31" s="4">
        <v>451</v>
      </c>
    </row>
    <row r="32" spans="1:8">
      <c t="s" r="A32" s="3">
        <v>435</v>
      </c>
    </row>
    <row r="33" spans="1:8">
      <c t="s" r="A33" s="4">
        <v>452</v>
      </c>
      <c t="n" r="B33" s="6">
        <v>1069728</v>
      </c>
    </row>
    <row r="34" spans="1:8">
      <c t="s" r="A34" s="4">
        <v>436</v>
      </c>
      <c t="n" r="B34" s="6">
        <v>4</v>
      </c>
    </row>
    <row r="35" spans="1:8">
      <c t="s" r="A35" s="4">
        <v>453</v>
      </c>
      <c t="n" r="D35" s="6">
        <v>749625</v>
      </c>
    </row>
    <row r="36" spans="1:8">
      <c t="s" r="A36" s="4">
        <v>454</v>
      </c>
      <c t="n" r="B36" s="7">
        <v>297</v>
      </c>
    </row>
    <row r="37" spans="1:8">
      <c t="s" r="A37" s="4">
        <v>366</v>
      </c>
      <c t="n" r="D37" s="6">
        <v>749625</v>
      </c>
    </row>
    <row r="38" spans="1:8">
      <c t="s" r="A38" s="4">
        <v>370</v>
      </c>
    </row>
    <row r="39" spans="1:8">
      <c t="s" r="A39" s="3">
        <v>435</v>
      </c>
    </row>
    <row r="40" spans="1:8">
      <c t="s" r="A40" s="4">
        <v>455</v>
      </c>
      <c t="n" r="C40" s="6">
        <v>450962</v>
      </c>
    </row>
    <row r="41" spans="1:8">
      <c t="s" r="A41" s="4">
        <v>456</v>
      </c>
      <c t="n" r="C41" s="6">
        <v>22548100</v>
      </c>
      <c t="n" r="F41" s="6">
        <v>50</v>
      </c>
    </row>
    <row r="42" spans="1:8">
      <c t="s" r="A42" s="4">
        <v>457</v>
      </c>
      <c t="n" r="C42" s="6">
        <v>50</v>
      </c>
    </row>
    <row r="43" spans="1:8">
      <c t="s" r="A43" s="4">
        <v>65</v>
      </c>
      <c t="n" r="F43" s="6">
        <v>100</v>
      </c>
    </row>
    <row r="44" spans="1:8">
      <c t="s" r="A44" s="4">
        <v>458</v>
      </c>
    </row>
    <row r="45" spans="1:8">
      <c t="s" r="A45" s="3">
        <v>435</v>
      </c>
    </row>
    <row r="46" spans="1:8">
      <c t="s" r="A46" s="4">
        <v>450</v>
      </c>
      <c t="n" r="B46" s="6">
        <v>1800220</v>
      </c>
    </row>
    <row r="47" spans="1:8">
      <c t="s" r="A47" s="4">
        <v>52</v>
      </c>
    </row>
    <row r="48" spans="1:8">
      <c t="s" r="A48" s="3">
        <v>435</v>
      </c>
    </row>
    <row r="49" spans="1:8">
      <c t="s" r="A49" s="4">
        <v>65</v>
      </c>
      <c t="n" r="D49" s="6">
        <v>0</v>
      </c>
      <c t="n" r="E49" s="6">
        <v>4871802</v>
      </c>
      <c t="n" r="H49" s="6">
        <v>4965302</v>
      </c>
    </row>
    <row r="50" spans="1:8">
      <c t="s" r="A50" s="4">
        <v>113</v>
      </c>
      <c t="n" r="D50" s="6">
        <v>-6672022</v>
      </c>
    </row>
    <row r="51" spans="1:8">
      <c t="s" r="A51" s="4">
        <v>66</v>
      </c>
      <c t="n" r="D51" s="6">
        <v>0</v>
      </c>
      <c t="n" r="E51" s="6">
        <v>4871802</v>
      </c>
    </row>
    <row r="52" spans="1:8">
      <c t="s" r="A52" s="4">
        <v>55</v>
      </c>
    </row>
    <row r="53" spans="1:8">
      <c t="s" r="A53" s="3">
        <v>435</v>
      </c>
    </row>
    <row r="54" spans="1:8">
      <c t="s" r="A54" s="4">
        <v>65</v>
      </c>
      <c t="n" r="D54" s="6">
        <v>0</v>
      </c>
      <c t="n" r="E54" s="6">
        <v>450962</v>
      </c>
    </row>
    <row r="55" spans="1:8">
      <c t="s" r="A55" s="4">
        <v>66</v>
      </c>
      <c t="n" r="D55" s="6">
        <v>0</v>
      </c>
      <c t="n" r="E55" s="6">
        <v>4509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70"/>
    <col customWidth="1" max="5" min="5" width="70"/>
    <col customWidth="1" max="6" min="6" width="22"/>
    <col customWidth="1" max="7" min="7" width="24"/>
    <col customWidth="1" max="8" min="8" width="36"/>
    <col customWidth="1" max="9" min="9" width="29"/>
  </cols>
  <sheetData>
    <row r="1" spans="1:9">
      <c t="s" r="A1" s="1">
        <v>101</v>
      </c>
      <c t="s" r="B1" s="2">
        <v>102</v>
      </c>
      <c t="s" r="C1" s="2">
        <v>52</v>
      </c>
      <c t="s" r="D1" s="2">
        <v>103</v>
      </c>
      <c t="s" r="E1" s="2">
        <v>104</v>
      </c>
      <c t="s" r="F1" s="2">
        <v>105</v>
      </c>
      <c t="s" r="G1" s="2">
        <v>106</v>
      </c>
      <c t="s" r="H1" s="2">
        <v>107</v>
      </c>
      <c t="s" r="I1" s="2">
        <v>108</v>
      </c>
    </row>
    <row r="2" spans="1:9">
      <c t="s" r="A2" s="4">
        <v>109</v>
      </c>
      <c t="n" r="B2" s="7">
        <v>205895</v>
      </c>
      <c t="n" r="F2" s="7">
        <v>8</v>
      </c>
      <c t="n" r="H2" s="7">
        <v>291032</v>
      </c>
      <c t="n" r="I2" s="7">
        <v>-85145</v>
      </c>
    </row>
    <row r="3" spans="1:9">
      <c t="s" r="A3" s="4">
        <v>110</v>
      </c>
      <c t="n" r="D3" s="6">
        <v>4871802</v>
      </c>
      <c t="n" r="E3" s="6">
        <v>450962</v>
      </c>
      <c t="n" r="F3" s="6">
        <v>15709786</v>
      </c>
    </row>
    <row r="4" spans="1:9">
      <c t="s" r="A4" s="4">
        <v>111</v>
      </c>
      <c t="n" r="D4" s="6">
        <v>1800220</v>
      </c>
      <c t="n" r="F4" s="6">
        <v>900108</v>
      </c>
    </row>
    <row r="5" spans="1:9">
      <c t="s" r="A5" s="4">
        <v>112</v>
      </c>
      <c t="n" r="F5" s="7">
        <v>4</v>
      </c>
      <c t="n" r="H5" s="6">
        <v>-4</v>
      </c>
    </row>
    <row r="6" spans="1:9">
      <c t="s" r="A6" s="4">
        <v>113</v>
      </c>
      <c t="n" r="C6" s="6">
        <v>-6672022</v>
      </c>
      <c t="n" r="D6" s="6">
        <v>-6672022</v>
      </c>
      <c t="n" r="F6" s="6">
        <v>6672022</v>
      </c>
    </row>
    <row r="7" spans="1:9">
      <c t="s" r="A7" s="4">
        <v>114</v>
      </c>
      <c t="n" r="F7" s="7">
        <v>11</v>
      </c>
      <c t="n" r="H7" s="6">
        <v>-11</v>
      </c>
    </row>
    <row r="8" spans="1:9">
      <c t="s" r="A8" s="4">
        <v>115</v>
      </c>
      <c t="n" r="E8" s="6">
        <v>-450962</v>
      </c>
      <c t="n" r="F8" s="6">
        <v>22548100</v>
      </c>
    </row>
    <row r="9" spans="1:9">
      <c t="s" r="A9" s="4">
        <v>116</v>
      </c>
      <c t="n" r="B9" s="6">
        <v>131</v>
      </c>
      <c t="n" r="H9" s="6">
        <v>131</v>
      </c>
    </row>
    <row r="10" spans="1:9">
      <c t="s" r="A10" s="4">
        <v>117</v>
      </c>
      <c t="n" r="F10" s="6">
        <v>12000</v>
      </c>
    </row>
    <row r="11" spans="1:9">
      <c t="s" r="A11" s="4">
        <v>118</v>
      </c>
      <c t="n" r="B11" s="6">
        <v>297</v>
      </c>
      <c t="n" r="H11" s="6">
        <v>297</v>
      </c>
    </row>
    <row r="12" spans="1:9">
      <c t="s" r="A12" s="4">
        <v>119</v>
      </c>
      <c t="n" r="F12" s="6">
        <v>749625</v>
      </c>
    </row>
    <row r="13" spans="1:9">
      <c t="s" r="A13" s="4">
        <v>120</v>
      </c>
      <c t="n" r="F13" s="6">
        <v>387754</v>
      </c>
    </row>
    <row r="14" spans="1:9">
      <c t="s" r="A14" s="4">
        <v>121</v>
      </c>
      <c t="n" r="B14" s="6">
        <v>-272</v>
      </c>
      <c t="n" r="G14" s="7">
        <v>-272</v>
      </c>
    </row>
    <row r="15" spans="1:9">
      <c t="s" r="A15" s="4">
        <v>122</v>
      </c>
      <c t="n" r="G15" s="6">
        <v>55212</v>
      </c>
    </row>
    <row r="16" spans="1:9">
      <c t="s" r="A16" s="4">
        <v>123</v>
      </c>
      <c t="n" r="B16" s="6">
        <v>7527</v>
      </c>
      <c t="n" r="H16" s="6">
        <v>7527</v>
      </c>
    </row>
    <row r="17" spans="1:9">
      <c t="s" r="A17" s="4">
        <v>98</v>
      </c>
      <c t="n" r="B17" s="6">
        <v>-6772</v>
      </c>
      <c t="n" r="I17" s="6">
        <v>-6772</v>
      </c>
    </row>
    <row r="18" spans="1:9">
      <c t="s" r="A18" s="4">
        <v>124</v>
      </c>
      <c t="n" r="B18" s="7">
        <v>206806</v>
      </c>
      <c t="n" r="F18" s="7">
        <v>23</v>
      </c>
      <c t="n" r="G18" s="7">
        <v>-272</v>
      </c>
      <c t="n" r="H18" s="7">
        <v>298972</v>
      </c>
      <c t="n" r="I18" s="7">
        <v>-91917</v>
      </c>
    </row>
    <row r="19" spans="1:9">
      <c t="s" r="A19" s="4">
        <v>125</v>
      </c>
      <c t="n" r="F19" s="6">
        <v>46979395</v>
      </c>
      <c t="n" r="G19" s="6">
        <v>552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t="s" r="A1" s="1">
        <v>459</v>
      </c>
      <c t="s" r="C1" s="2">
        <v>256</v>
      </c>
      <c t="s" r="D1" s="2">
        <v>460</v>
      </c>
      <c t="s" r="E1" s="2">
        <v>461</v>
      </c>
      <c t="s" r="F1" s="2">
        <v>2</v>
      </c>
      <c t="s" r="G1" s="2">
        <v>68</v>
      </c>
      <c t="s" r="H1" s="2">
        <v>25</v>
      </c>
      <c t="s" r="I1" s="2">
        <v>462</v>
      </c>
      <c t="s" r="J1" s="2">
        <v>290</v>
      </c>
    </row>
    <row r="2" spans="1:10">
      <c t="s" r="A2" s="3">
        <v>463</v>
      </c>
    </row>
    <row r="3" spans="1:10">
      <c t="s" r="A3" s="4">
        <v>369</v>
      </c>
      <c t="n" r="F3" s="9">
        <v>5.8</v>
      </c>
    </row>
    <row r="4" spans="1:10">
      <c t="s" r="A4" s="4">
        <v>464</v>
      </c>
      <c t="n" r="F4" s="7">
        <v>389000</v>
      </c>
    </row>
    <row r="5" spans="1:10">
      <c t="s" r="A5" s="4">
        <v>465</v>
      </c>
      <c t="s" r="F5" s="4">
        <v>466</v>
      </c>
    </row>
    <row r="6" spans="1:10">
      <c t="s" r="A6" s="4">
        <v>467</v>
      </c>
    </row>
    <row r="7" spans="1:10">
      <c t="s" r="A7" s="3">
        <v>463</v>
      </c>
    </row>
    <row r="8" spans="1:10">
      <c t="s" r="A8" s="4">
        <v>468</v>
      </c>
      <c t="n" r="F8" s="7">
        <v>6832000</v>
      </c>
      <c t="n" r="G8" s="7">
        <v>59000</v>
      </c>
    </row>
    <row r="9" spans="1:10">
      <c t="s" r="A9" s="4">
        <v>374</v>
      </c>
    </row>
    <row r="10" spans="1:10">
      <c t="s" r="A10" s="3">
        <v>463</v>
      </c>
    </row>
    <row r="11" spans="1:10">
      <c t="s" r="A11" s="4">
        <v>469</v>
      </c>
      <c t="n" r="D11" s="7">
        <v>25000</v>
      </c>
    </row>
    <row r="12" spans="1:10">
      <c t="s" r="A12" s="4">
        <v>470</v>
      </c>
    </row>
    <row r="13" spans="1:10">
      <c t="s" r="A13" s="3">
        <v>463</v>
      </c>
    </row>
    <row r="14" spans="1:10">
      <c t="s" r="A14" s="4">
        <v>471</v>
      </c>
      <c t="n" r="D14" s="6">
        <v>5000000</v>
      </c>
    </row>
    <row r="15" spans="1:10">
      <c t="s" r="A15" s="4">
        <v>445</v>
      </c>
    </row>
    <row r="16" spans="1:10">
      <c t="s" r="A16" s="3">
        <v>463</v>
      </c>
    </row>
    <row r="17" spans="1:10">
      <c t="s" r="A17" s="4">
        <v>472</v>
      </c>
      <c t="s" r="B17" s="4">
        <v>473</v>
      </c>
      <c t="n" r="F17" s="6">
        <v>13291579</v>
      </c>
      <c t="n" r="H17" s="6">
        <v>13721000</v>
      </c>
    </row>
    <row r="18" spans="1:10">
      <c t="s" r="A18" s="4">
        <v>465</v>
      </c>
      <c t="s" r="F18" s="4">
        <v>474</v>
      </c>
    </row>
    <row r="19" spans="1:10">
      <c t="s" r="A19" s="4">
        <v>475</v>
      </c>
      <c t="n" r="F19" s="7">
        <v>7511000</v>
      </c>
      <c t="n" r="G19" s="6">
        <v>100000</v>
      </c>
    </row>
    <row r="20" spans="1:10">
      <c t="s" r="A20" s="4">
        <v>476</v>
      </c>
      <c t="n" r="F20" s="7">
        <v>92179000</v>
      </c>
    </row>
    <row r="21" spans="1:10">
      <c t="s" r="A21" s="4">
        <v>477</v>
      </c>
    </row>
    <row r="22" spans="1:10">
      <c t="s" r="A22" s="3">
        <v>463</v>
      </c>
    </row>
    <row r="23" spans="1:10">
      <c t="s" r="A23" s="4">
        <v>478</v>
      </c>
      <c t="s" r="D23" s="4">
        <v>479</v>
      </c>
    </row>
    <row r="24" spans="1:10">
      <c t="s" r="A24" s="4">
        <v>480</v>
      </c>
      <c t="n" r="D24" s="6">
        <v>5000000</v>
      </c>
    </row>
    <row r="25" spans="1:10">
      <c t="s" r="A25" s="4">
        <v>481</v>
      </c>
      <c t="s" r="F25" s="4">
        <v>482</v>
      </c>
    </row>
    <row r="26" spans="1:10">
      <c t="s" r="A26" s="4">
        <v>483</v>
      </c>
    </row>
    <row r="27" spans="1:10">
      <c t="s" r="A27" s="3">
        <v>463</v>
      </c>
    </row>
    <row r="28" spans="1:10">
      <c t="s" r="A28" s="4">
        <v>480</v>
      </c>
      <c t="n" r="F28" s="6">
        <v>12312000</v>
      </c>
      <c t="n" r="H28" s="6">
        <v>12312000</v>
      </c>
    </row>
    <row r="29" spans="1:10">
      <c t="s" r="A29" s="4">
        <v>484</v>
      </c>
    </row>
    <row r="30" spans="1:10">
      <c t="s" r="A30" s="3">
        <v>463</v>
      </c>
    </row>
    <row r="31" spans="1:10">
      <c t="s" r="A31" s="4">
        <v>480</v>
      </c>
      <c t="n" r="E31" s="6">
        <v>2000000</v>
      </c>
    </row>
    <row r="32" spans="1:10">
      <c t="s" r="A32" s="4">
        <v>485</v>
      </c>
    </row>
    <row r="33" spans="1:10">
      <c t="s" r="A33" s="3">
        <v>463</v>
      </c>
    </row>
    <row r="34" spans="1:10">
      <c t="s" r="A34" s="4">
        <v>480</v>
      </c>
      <c t="n" r="C34" s="6">
        <v>3000000</v>
      </c>
      <c t="n" r="H34" s="6">
        <v>3000000</v>
      </c>
    </row>
    <row r="35" spans="1:10">
      <c t="s" r="A35" s="4">
        <v>486</v>
      </c>
    </row>
    <row r="36" spans="1:10">
      <c t="s" r="A36" s="3">
        <v>463</v>
      </c>
    </row>
    <row r="37" spans="1:10">
      <c t="s" r="A37" s="4">
        <v>117</v>
      </c>
      <c t="n" r="F37" s="6">
        <v>12000</v>
      </c>
    </row>
    <row r="38" spans="1:10">
      <c t="s" r="A38" s="4">
        <v>487</v>
      </c>
      <c t="n" r="F38" s="7">
        <v>129000</v>
      </c>
    </row>
    <row r="39" spans="1:10">
      <c t="s" r="A39" s="4">
        <v>488</v>
      </c>
    </row>
    <row r="40" spans="1:10">
      <c t="s" r="A40" s="3">
        <v>463</v>
      </c>
    </row>
    <row r="41" spans="1:10">
      <c t="s" r="A41" s="4">
        <v>287</v>
      </c>
      <c t="n" r="F41" s="6">
        <v>960000</v>
      </c>
    </row>
    <row r="42" spans="1:10">
      <c t="s" r="A42" s="4">
        <v>489</v>
      </c>
    </row>
    <row r="43" spans="1:10">
      <c t="s" r="A43" s="3">
        <v>463</v>
      </c>
    </row>
    <row r="44" spans="1:10">
      <c t="s" r="A44" s="4">
        <v>472</v>
      </c>
      <c t="n" r="F44" s="6">
        <v>2000000</v>
      </c>
    </row>
    <row r="45" spans="1:10">
      <c t="s" r="A45" s="4">
        <v>287</v>
      </c>
      <c t="n" r="F45" s="6">
        <v>2000000</v>
      </c>
    </row>
    <row r="46" spans="1:10">
      <c t="s" r="A46" s="4">
        <v>490</v>
      </c>
      <c t="s" r="F46" s="4">
        <v>491</v>
      </c>
    </row>
    <row r="47" spans="1:10">
      <c t="s" r="A47" s="4">
        <v>492</v>
      </c>
    </row>
    <row r="48" spans="1:10">
      <c t="s" r="A48" s="3">
        <v>463</v>
      </c>
    </row>
    <row r="49" spans="1:10">
      <c t="s" r="A49" s="4">
        <v>478</v>
      </c>
      <c t="s" r="F49" s="4">
        <v>493</v>
      </c>
    </row>
    <row r="50" spans="1:10">
      <c t="s" r="A50" s="4">
        <v>494</v>
      </c>
    </row>
    <row r="51" spans="1:10">
      <c t="s" r="A51" s="3">
        <v>463</v>
      </c>
    </row>
    <row r="52" spans="1:10">
      <c t="s" r="A52" s="4">
        <v>478</v>
      </c>
      <c t="s" r="F52" s="4">
        <v>479</v>
      </c>
    </row>
    <row r="53" spans="1:10">
      <c t="s" r="A53" s="4">
        <v>495</v>
      </c>
    </row>
    <row r="54" spans="1:10">
      <c t="s" r="A54" s="3">
        <v>463</v>
      </c>
    </row>
    <row r="55" spans="1:10">
      <c t="s" r="A55" s="4">
        <v>468</v>
      </c>
      <c t="n" r="F55" s="7">
        <v>16000</v>
      </c>
      <c t="n" r="G55" s="7">
        <v>2000</v>
      </c>
    </row>
    <row r="56" spans="1:10">
      <c t="s" r="A56" s="4">
        <v>496</v>
      </c>
    </row>
    <row r="57" spans="1:10">
      <c t="s" r="A57" s="3">
        <v>463</v>
      </c>
    </row>
    <row r="58" spans="1:10">
      <c t="s" r="A58" s="4">
        <v>497</v>
      </c>
      <c t="n" r="F58" s="6">
        <v>80568</v>
      </c>
      <c t="n" r="J58" s="6">
        <v>136068</v>
      </c>
    </row>
    <row r="59" spans="1:10">
      <c t="s" r="A59" s="4">
        <v>498</v>
      </c>
    </row>
    <row r="60" spans="1:10">
      <c t="s" r="A60" s="3">
        <v>463</v>
      </c>
    </row>
    <row r="61" spans="1:10">
      <c t="s" r="A61" s="4">
        <v>497</v>
      </c>
      <c t="n" r="F61" s="6">
        <v>6738000</v>
      </c>
    </row>
    <row r="62" spans="1:10">
      <c t="s" r="A62" s="4">
        <v>499</v>
      </c>
      <c t="n" r="I62" s="6">
        <v>2500000</v>
      </c>
    </row>
    <row r="63" spans="1:10">
      <c t="s" r="A63" s="4">
        <v>500</v>
      </c>
      <c t="n" r="D63" s="6">
        <v>12500000</v>
      </c>
    </row>
    <row r="64" spans="1:10">
      <c t="n" r="A64"/>
    </row>
    <row r="65" spans="1:10">
      <c t="s" r="A65" s="4">
        <v>473</v>
      </c>
      <c t="s" r="B65" s="4">
        <v>501</v>
      </c>
    </row>
  </sheetData>
  <mergeCells count="3">
    <mergeCell ref="A1:B1"/>
    <mergeCell ref="A64:I64"/>
    <mergeCell ref="B65:I6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02</v>
      </c>
      <c t="s" r="B1" s="2">
        <v>1</v>
      </c>
      <c t="s" r="C1" s="2">
        <v>325</v>
      </c>
    </row>
    <row r="2" spans="1:3">
      <c t="s" r="B2" s="2">
        <v>2</v>
      </c>
      <c t="s" r="C2" s="2">
        <v>25</v>
      </c>
    </row>
    <row r="3" spans="1:3">
      <c t="s" r="A3" s="3">
        <v>182</v>
      </c>
    </row>
    <row r="4" spans="1:3">
      <c t="s" r="A4" s="4">
        <v>503</v>
      </c>
      <c t="n" r="B4" s="6">
        <v>462000</v>
      </c>
    </row>
    <row r="5" spans="1:3">
      <c t="s" r="A5" s="4">
        <v>504</v>
      </c>
      <c t="n" r="B5" s="6">
        <v>-30000</v>
      </c>
    </row>
    <row r="6" spans="1:3">
      <c t="s" r="A6" s="4">
        <v>505</v>
      </c>
      <c t="n" r="B6" s="6">
        <v>432000</v>
      </c>
      <c t="n" r="C6" s="6">
        <v>462000</v>
      </c>
    </row>
    <row r="7" spans="1:3">
      <c t="s" r="A7" s="4">
        <v>506</v>
      </c>
      <c t="n" r="B7" s="6">
        <v>365333</v>
      </c>
    </row>
    <row r="8" spans="1:3">
      <c t="s" r="A8" s="4">
        <v>507</v>
      </c>
      <c t="n" r="B8" s="9">
        <v>9.52</v>
      </c>
    </row>
    <row r="9" spans="1:3">
      <c t="s" r="A9" s="4">
        <v>508</v>
      </c>
      <c t="n" r="B9" s="10">
        <v>9.59</v>
      </c>
    </row>
    <row r="10" spans="1:3">
      <c t="s" r="A10" s="4">
        <v>509</v>
      </c>
      <c t="n" r="B10" s="10">
        <v>9.51</v>
      </c>
      <c t="n" r="C10" s="9">
        <v>9.52</v>
      </c>
    </row>
    <row r="11" spans="1:3">
      <c t="s" r="A11" s="4">
        <v>510</v>
      </c>
      <c t="n" r="B11" s="9">
        <v>9.35</v>
      </c>
    </row>
    <row r="12" spans="1:3">
      <c t="s" r="A12" s="4">
        <v>511</v>
      </c>
      <c t="s" r="B12" s="4">
        <v>512</v>
      </c>
      <c t="s" r="C12" s="4">
        <v>513</v>
      </c>
    </row>
    <row r="13" spans="1:3">
      <c t="s" r="A13" s="4">
        <v>514</v>
      </c>
      <c t="s" r="B13" s="4">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25"/>
    <col customWidth="1" max="3" min="3" width="23"/>
  </cols>
  <sheetData>
    <row r="1" spans="1:3">
      <c t="s" r="A1" s="1">
        <v>516</v>
      </c>
      <c t="s" r="B1" s="2">
        <v>1</v>
      </c>
      <c t="s" r="C1" s="2">
        <v>325</v>
      </c>
    </row>
    <row r="2" spans="1:3">
      <c t="s" r="B2" s="2">
        <v>2</v>
      </c>
      <c t="s" r="C2" s="2">
        <v>25</v>
      </c>
    </row>
    <row r="3" spans="1:3">
      <c t="s" r="A3" s="3">
        <v>517</v>
      </c>
    </row>
    <row r="4" spans="1:3">
      <c t="s" r="A4" s="4">
        <v>518</v>
      </c>
      <c t="n" r="B4" s="6">
        <v>126667</v>
      </c>
    </row>
    <row r="5" spans="1:3">
      <c t="s" r="A5" s="4">
        <v>519</v>
      </c>
      <c t="n" r="B5" s="6">
        <v>-30000</v>
      </c>
    </row>
    <row r="6" spans="1:3">
      <c t="s" r="A6" s="4">
        <v>520</v>
      </c>
      <c t="n" r="B6" s="6">
        <v>-30000</v>
      </c>
    </row>
    <row r="7" spans="1:3">
      <c t="s" r="A7" s="4">
        <v>521</v>
      </c>
      <c t="n" r="B7" s="6">
        <v>66667</v>
      </c>
      <c t="n" r="C7" s="6">
        <v>126667</v>
      </c>
    </row>
    <row r="8" spans="1:3">
      <c t="s" r="A8" s="3">
        <v>522</v>
      </c>
    </row>
    <row r="9" spans="1:3">
      <c t="s" r="A9" s="4">
        <v>518</v>
      </c>
      <c t="n" r="B9" s="9">
        <v>9.02</v>
      </c>
    </row>
    <row r="10" spans="1:3">
      <c t="s" r="A10" s="4">
        <v>519</v>
      </c>
      <c t="n" r="B10" s="10">
        <v>5.5</v>
      </c>
    </row>
    <row r="11" spans="1:3">
      <c t="s" r="A11" s="4">
        <v>520</v>
      </c>
      <c t="n" r="B11" s="10">
        <v>9.59</v>
      </c>
    </row>
    <row r="12" spans="1:3">
      <c t="s" r="A12" s="4">
        <v>521</v>
      </c>
      <c t="n" r="B12" s="9">
        <v>10.34</v>
      </c>
      <c t="n" r="C12" s="9">
        <v>9.02</v>
      </c>
    </row>
    <row r="13" spans="1:3">
      <c t="s" r="A13" s="3">
        <v>511</v>
      </c>
    </row>
    <row r="14" spans="1:3">
      <c t="s" r="A14" s="4">
        <v>523</v>
      </c>
      <c t="s" r="B14" s="4">
        <v>524</v>
      </c>
      <c t="s" r="C14" s="4">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526</v>
      </c>
      <c t="s" r="B1" s="2">
        <v>1</v>
      </c>
    </row>
    <row r="2" spans="1:3">
      <c t="s" r="B2" s="2">
        <v>527</v>
      </c>
    </row>
    <row r="3" spans="1:3">
      <c t="s" r="A3" s="3">
        <v>463</v>
      </c>
    </row>
    <row r="4" spans="1:3">
      <c t="s" r="A4" s="4">
        <v>528</v>
      </c>
      <c t="n" r="B4" s="6">
        <v>13721000</v>
      </c>
      <c t="s" r="C4" s="4">
        <v>473</v>
      </c>
    </row>
    <row r="5" spans="1:3">
      <c t="s" r="A5" s="4">
        <v>529</v>
      </c>
      <c t="n" r="B5" s="6">
        <v>-332542</v>
      </c>
    </row>
    <row r="6" spans="1:3">
      <c t="s" r="A6" s="4">
        <v>530</v>
      </c>
      <c t="n" r="B6" s="6">
        <v>-55212</v>
      </c>
      <c t="s" r="C6" s="4">
        <v>531</v>
      </c>
    </row>
    <row r="7" spans="1:3">
      <c t="s" r="A7" s="4">
        <v>532</v>
      </c>
      <c t="n" r="B7" s="6">
        <v>-22667</v>
      </c>
    </row>
    <row r="8" spans="1:3">
      <c t="s" r="A8" s="4">
        <v>533</v>
      </c>
      <c t="n" r="B8" s="6">
        <v>-19000</v>
      </c>
    </row>
    <row r="9" spans="1:3">
      <c t="s" r="A9" s="4">
        <v>534</v>
      </c>
      <c t="n" r="B9" s="6">
        <v>13291579</v>
      </c>
      <c t="s" r="C9" s="4">
        <v>473</v>
      </c>
    </row>
    <row r="10" spans="1:3">
      <c t="s" r="A10" s="4">
        <v>535</v>
      </c>
      <c t="n" r="B10" s="9">
        <v>7.35</v>
      </c>
      <c t="s" r="C10" s="4">
        <v>473</v>
      </c>
    </row>
    <row r="11" spans="1:3">
      <c t="s" r="A11" s="4">
        <v>536</v>
      </c>
      <c t="n" r="B11" s="10">
        <v>6.5</v>
      </c>
    </row>
    <row r="12" spans="1:3">
      <c t="s" r="A12" s="4">
        <v>537</v>
      </c>
      <c t="n" r="B12" s="10">
        <v>6.5</v>
      </c>
      <c t="s" r="C12" s="4">
        <v>531</v>
      </c>
    </row>
    <row r="13" spans="1:3">
      <c t="s" r="A13" s="4">
        <v>538</v>
      </c>
      <c t="n" r="B13" s="10">
        <v>6.5</v>
      </c>
    </row>
    <row r="14" spans="1:3">
      <c t="s" r="A14" s="4">
        <v>539</v>
      </c>
      <c t="n" r="B14" s="10">
        <v>7.01</v>
      </c>
    </row>
    <row r="15" spans="1:3">
      <c t="s" r="A15" s="4">
        <v>540</v>
      </c>
      <c t="n" r="B15" s="9">
        <v>7.38</v>
      </c>
      <c t="s" r="C15" s="4">
        <v>473</v>
      </c>
    </row>
    <row r="16" spans="1:3">
      <c t="n" r="A16"/>
    </row>
    <row r="17" spans="1:3">
      <c t="s" r="A17" s="4">
        <v>473</v>
      </c>
      <c t="s" r="B17" s="4">
        <v>501</v>
      </c>
    </row>
    <row r="18" spans="1:3">
      <c t="s" r="A18" s="4">
        <v>531</v>
      </c>
      <c t="s" r="B18" s="4">
        <v>541</v>
      </c>
    </row>
  </sheetData>
  <mergeCells count="6">
    <mergeCell ref="A1:A2"/>
    <mergeCell ref="B1:C1"/>
    <mergeCell ref="B2:C2"/>
    <mergeCell ref="A16:C16"/>
    <mergeCell ref="B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42</v>
      </c>
      <c t="s" r="B1" s="2">
        <v>256</v>
      </c>
      <c t="s" r="C1" s="2">
        <v>2</v>
      </c>
      <c t="s" r="D1" s="2">
        <v>25</v>
      </c>
    </row>
    <row r="2" spans="1:4">
      <c t="s" r="A2" s="4">
        <v>543</v>
      </c>
    </row>
    <row r="3" spans="1:4">
      <c t="s" r="A3" s="3">
        <v>463</v>
      </c>
    </row>
    <row r="4" spans="1:4">
      <c t="s" r="A4" s="4">
        <v>544</v>
      </c>
      <c t="n" r="B4" s="6">
        <v>3000000</v>
      </c>
      <c t="n" r="D4" s="6">
        <v>3000000</v>
      </c>
    </row>
    <row r="5" spans="1:4">
      <c t="s" r="A5" s="4">
        <v>545</v>
      </c>
    </row>
    <row r="6" spans="1:4">
      <c t="s" r="A6" s="3">
        <v>463</v>
      </c>
    </row>
    <row r="7" spans="1:4">
      <c t="s" r="A7" s="4">
        <v>544</v>
      </c>
      <c t="n" r="C7" s="6">
        <v>12312000</v>
      </c>
      <c t="n" r="D7" s="6">
        <v>12312000</v>
      </c>
    </row>
    <row r="8" spans="1:4">
      <c t="s" r="A8" s="4">
        <v>546</v>
      </c>
      <c t="n" r="C8" s="9">
        <v>9.48</v>
      </c>
      <c t="n" r="D8" s="9">
        <v>9.48</v>
      </c>
    </row>
    <row r="9" spans="1:4">
      <c t="s" r="A9" s="4">
        <v>547</v>
      </c>
    </row>
    <row r="10" spans="1:4">
      <c t="s" r="A10" s="3">
        <v>463</v>
      </c>
    </row>
    <row r="11" spans="1:4">
      <c t="s" r="A11" s="4">
        <v>478</v>
      </c>
      <c t="s" r="C11" s="4">
        <v>333</v>
      </c>
    </row>
    <row r="12" spans="1:4">
      <c t="s" r="A12" s="4">
        <v>548</v>
      </c>
    </row>
    <row r="13" spans="1:4">
      <c t="s" r="A13" s="3">
        <v>463</v>
      </c>
    </row>
    <row r="14" spans="1:4">
      <c t="s" r="A14" s="4">
        <v>478</v>
      </c>
      <c t="s" r="C14" s="4">
        <v>4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9</v>
      </c>
      <c t="s" r="B1" s="2">
        <v>1</v>
      </c>
    </row>
    <row r="2" spans="1:3">
      <c t="s" r="B2" s="2">
        <v>2</v>
      </c>
      <c t="s" r="C2" s="2">
        <v>68</v>
      </c>
    </row>
    <row r="3" spans="1:3">
      <c t="s" r="A3" s="3">
        <v>550</v>
      </c>
    </row>
    <row r="4" spans="1:3">
      <c t="s" r="A4" s="4">
        <v>551</v>
      </c>
      <c t="n" r="B4" s="7">
        <v>278</v>
      </c>
    </row>
    <row r="5" spans="1:3">
      <c t="s" r="A5" s="4">
        <v>552</v>
      </c>
      <c t="n" r="B5" s="6">
        <v>7656</v>
      </c>
      <c t="n" r="C5" s="7">
        <v>102</v>
      </c>
    </row>
    <row r="6" spans="1:3">
      <c t="s" r="A6" s="4">
        <v>553</v>
      </c>
    </row>
    <row r="7" spans="1:3">
      <c t="s" r="A7" s="3">
        <v>550</v>
      </c>
    </row>
    <row r="8" spans="1:3">
      <c t="s" r="A8" s="4">
        <v>551</v>
      </c>
      <c t="n" r="B8" s="6">
        <v>278</v>
      </c>
    </row>
    <row r="9" spans="1:3">
      <c t="s" r="A9" s="4">
        <v>554</v>
      </c>
    </row>
    <row r="10" spans="1:3">
      <c t="s" r="A10" s="3">
        <v>550</v>
      </c>
    </row>
    <row r="11" spans="1:3">
      <c t="s" r="A11" s="4">
        <v>123</v>
      </c>
      <c t="n" r="C11" s="6">
        <v>43</v>
      </c>
    </row>
    <row r="12" spans="1:3">
      <c t="s" r="A12" s="4">
        <v>555</v>
      </c>
    </row>
    <row r="13" spans="1:3">
      <c t="s" r="A13" s="3">
        <v>550</v>
      </c>
    </row>
    <row r="14" spans="1:3">
      <c t="s" r="A14" s="4">
        <v>123</v>
      </c>
      <c t="n" r="B14" s="6">
        <v>546</v>
      </c>
    </row>
    <row r="15" spans="1:3">
      <c t="s" r="A15" s="4">
        <v>467</v>
      </c>
    </row>
    <row r="16" spans="1:3">
      <c t="s" r="A16" s="3">
        <v>550</v>
      </c>
    </row>
    <row r="17" spans="1:3">
      <c t="s" r="A17" s="4">
        <v>123</v>
      </c>
      <c t="n" r="B17" s="7">
        <v>6832</v>
      </c>
      <c t="n" r="C17" s="7">
        <v>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556</v>
      </c>
      <c t="s" r="B1" s="2">
        <v>1</v>
      </c>
    </row>
    <row r="2" spans="1:2">
      <c t="s" r="B2" s="2">
        <v>557</v>
      </c>
    </row>
    <row r="3" spans="1:2">
      <c t="s" r="A3" s="3">
        <v>185</v>
      </c>
    </row>
    <row r="4" spans="1:2">
      <c t="s" r="A4" s="4">
        <v>558</v>
      </c>
      <c t="n" r="B4" s="6">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59</v>
      </c>
      <c t="s" r="B1" s="2">
        <v>1</v>
      </c>
    </row>
    <row r="2" spans="1:4">
      <c t="s" r="B2" s="2">
        <v>2</v>
      </c>
      <c t="s" r="C2" s="2">
        <v>68</v>
      </c>
      <c t="s" r="D2" s="2">
        <v>25</v>
      </c>
    </row>
    <row r="3" spans="1:4">
      <c t="s" r="A3" s="3">
        <v>560</v>
      </c>
    </row>
    <row r="4" spans="1:4">
      <c t="s" r="A4" s="4">
        <v>70</v>
      </c>
      <c t="n" r="B4" s="7">
        <v>39424</v>
      </c>
      <c t="n" r="C4" s="7">
        <v>1258</v>
      </c>
    </row>
    <row r="5" spans="1:4">
      <c t="s" r="A5" s="3">
        <v>561</v>
      </c>
    </row>
    <row r="6" spans="1:4">
      <c t="s" r="A6" s="4">
        <v>562</v>
      </c>
      <c t="n" r="B6" s="6">
        <v>-8172</v>
      </c>
      <c t="n" r="C6" s="6">
        <v>-1563</v>
      </c>
    </row>
    <row r="7" spans="1:4">
      <c t="s" r="A7" s="3">
        <v>563</v>
      </c>
    </row>
    <row r="8" spans="1:4">
      <c t="s" r="A8" s="4">
        <v>76</v>
      </c>
      <c t="n" r="B8" s="6">
        <v>2609</v>
      </c>
      <c t="n" r="C8" s="6">
        <v>35</v>
      </c>
    </row>
    <row r="9" spans="1:4">
      <c t="s" r="A9" s="3">
        <v>564</v>
      </c>
    </row>
    <row r="10" spans="1:4">
      <c t="s" r="A10" s="4">
        <v>565</v>
      </c>
      <c t="n" r="B10" s="6">
        <v>3214</v>
      </c>
      <c t="n" r="C10" s="6">
        <v>393</v>
      </c>
    </row>
    <row r="11" spans="1:4">
      <c t="s" r="A11" s="3">
        <v>566</v>
      </c>
    </row>
    <row r="12" spans="1:4">
      <c t="s" r="A12" s="4">
        <v>567</v>
      </c>
      <c t="n" r="B12" s="6">
        <v>286358</v>
      </c>
      <c t="n" r="D12" s="7">
        <v>289192</v>
      </c>
    </row>
    <row r="13" spans="1:4">
      <c t="s" r="A13" s="3">
        <v>568</v>
      </c>
    </row>
    <row r="14" spans="1:4">
      <c t="s" r="A14" s="4">
        <v>32</v>
      </c>
      <c t="n" r="B14" s="6">
        <v>88234</v>
      </c>
      <c t="n" r="D14" s="6">
        <v>87445</v>
      </c>
    </row>
    <row r="15" spans="1:4">
      <c t="s" r="A15" s="3">
        <v>569</v>
      </c>
    </row>
    <row r="16" spans="1:4">
      <c t="s" r="A16" s="4">
        <v>33</v>
      </c>
      <c t="n" r="B16" s="6">
        <v>161753</v>
      </c>
      <c t="n" r="D16" s="6">
        <v>161753</v>
      </c>
    </row>
    <row r="17" spans="1:4">
      <c t="s" r="A17" s="4">
        <v>267</v>
      </c>
    </row>
    <row r="18" spans="1:4">
      <c t="s" r="A18" s="3">
        <v>560</v>
      </c>
    </row>
    <row r="19" spans="1:4">
      <c t="s" r="A19" s="4">
        <v>70</v>
      </c>
      <c t="n" r="B19" s="6">
        <v>11051</v>
      </c>
      <c t="n" r="C19" s="6">
        <v>1258</v>
      </c>
    </row>
    <row r="20" spans="1:4">
      <c t="s" r="A20" s="3">
        <v>561</v>
      </c>
    </row>
    <row r="21" spans="1:4">
      <c t="s" r="A21" s="4">
        <v>562</v>
      </c>
      <c t="n" r="B21" s="6">
        <v>-6788</v>
      </c>
      <c t="n" r="C21" s="6">
        <v>-1563</v>
      </c>
    </row>
    <row r="22" spans="1:4">
      <c t="s" r="A22" s="3">
        <v>563</v>
      </c>
    </row>
    <row r="23" spans="1:4">
      <c t="s" r="A23" s="4">
        <v>76</v>
      </c>
      <c t="n" r="B23" s="6">
        <v>1151</v>
      </c>
      <c t="n" r="C23" s="6">
        <v>35</v>
      </c>
    </row>
    <row r="24" spans="1:4">
      <c t="s" r="A24" s="3">
        <v>564</v>
      </c>
    </row>
    <row r="25" spans="1:4">
      <c t="s" r="A25" s="4">
        <v>565</v>
      </c>
      <c t="n" r="B25" s="6">
        <v>2995</v>
      </c>
      <c t="n" r="C25" s="7">
        <v>393</v>
      </c>
    </row>
    <row r="26" spans="1:4">
      <c t="s" r="A26" s="3">
        <v>566</v>
      </c>
    </row>
    <row r="27" spans="1:4">
      <c t="s" r="A27" s="4">
        <v>567</v>
      </c>
      <c t="n" r="B27" s="6">
        <v>101912</v>
      </c>
      <c t="n" r="D27" s="6">
        <v>102582</v>
      </c>
    </row>
    <row r="28" spans="1:4">
      <c t="s" r="A28" s="3">
        <v>568</v>
      </c>
    </row>
    <row r="29" spans="1:4">
      <c t="s" r="A29" s="4">
        <v>32</v>
      </c>
      <c t="n" r="B29" s="6">
        <v>44891</v>
      </c>
      <c t="n" r="D29" s="6">
        <v>42951</v>
      </c>
    </row>
    <row r="30" spans="1:4">
      <c t="s" r="A30" s="3">
        <v>569</v>
      </c>
    </row>
    <row r="31" spans="1:4">
      <c t="s" r="A31" s="4">
        <v>33</v>
      </c>
      <c t="n" r="B31" s="6">
        <v>42623</v>
      </c>
      <c t="n" r="D31" s="6">
        <v>42623</v>
      </c>
    </row>
    <row r="32" spans="1:4">
      <c t="s" r="A32" s="4">
        <v>268</v>
      </c>
    </row>
    <row r="33" spans="1:4">
      <c t="s" r="A33" s="3">
        <v>560</v>
      </c>
    </row>
    <row r="34" spans="1:4">
      <c t="s" r="A34" s="4">
        <v>70</v>
      </c>
      <c t="n" r="B34" s="6">
        <v>28373</v>
      </c>
    </row>
    <row r="35" spans="1:4">
      <c t="s" r="A35" s="3">
        <v>561</v>
      </c>
    </row>
    <row r="36" spans="1:4">
      <c t="s" r="A36" s="4">
        <v>562</v>
      </c>
      <c t="n" r="B36" s="6">
        <v>-1384</v>
      </c>
    </row>
    <row r="37" spans="1:4">
      <c t="s" r="A37" s="3">
        <v>563</v>
      </c>
    </row>
    <row r="38" spans="1:4">
      <c t="s" r="A38" s="4">
        <v>76</v>
      </c>
      <c t="n" r="B38" s="6">
        <v>1458</v>
      </c>
    </row>
    <row r="39" spans="1:4">
      <c t="s" r="A39" s="3">
        <v>564</v>
      </c>
    </row>
    <row r="40" spans="1:4">
      <c t="s" r="A40" s="4">
        <v>565</v>
      </c>
      <c t="n" r="B40" s="6">
        <v>219</v>
      </c>
    </row>
    <row r="41" spans="1:4">
      <c t="s" r="A41" s="3">
        <v>566</v>
      </c>
    </row>
    <row r="42" spans="1:4">
      <c t="s" r="A42" s="4">
        <v>567</v>
      </c>
      <c t="n" r="B42" s="6">
        <v>184446</v>
      </c>
      <c t="n" r="D42" s="6">
        <v>186610</v>
      </c>
    </row>
    <row r="43" spans="1:4">
      <c t="s" r="A43" s="3">
        <v>568</v>
      </c>
    </row>
    <row r="44" spans="1:4">
      <c t="s" r="A44" s="4">
        <v>32</v>
      </c>
      <c t="n" r="B44" s="6">
        <v>43343</v>
      </c>
      <c t="n" r="D44" s="6">
        <v>44494</v>
      </c>
    </row>
    <row r="45" spans="1:4">
      <c t="s" r="A45" s="3">
        <v>569</v>
      </c>
    </row>
    <row r="46" spans="1:4">
      <c t="s" r="A46" s="4">
        <v>33</v>
      </c>
      <c t="n" r="B46" s="7">
        <v>119130</v>
      </c>
      <c t="n" r="D46" s="7">
        <v>1191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1"/>
    <col customWidth="1" max="5" min="5" width="20"/>
    <col customWidth="1" max="6" min="6" width="21"/>
    <col customWidth="1" max="7" min="7" width="31"/>
    <col customWidth="1" max="8" min="8" width="21"/>
    <col customWidth="1" max="9" min="9" width="27"/>
    <col customWidth="1" max="10" min="10" width="21"/>
    <col customWidth="1" max="11" min="11" width="38"/>
    <col customWidth="1" max="12" min="12" width="20"/>
    <col customWidth="1" max="13" min="13" width="20"/>
  </cols>
  <sheetData>
    <row r="1" spans="1:13">
      <c t="s" r="A1" s="1">
        <v>570</v>
      </c>
      <c t="s" r="B1" s="2">
        <v>571</v>
      </c>
      <c t="s" r="C1" s="2">
        <v>429</v>
      </c>
      <c t="s" r="D1" s="2">
        <v>572</v>
      </c>
      <c t="s" r="E1" s="2">
        <v>573</v>
      </c>
      <c t="s" r="F1" s="2">
        <v>574</v>
      </c>
      <c t="s" r="G1" s="2">
        <v>575</v>
      </c>
      <c t="s" r="H1" s="2">
        <v>576</v>
      </c>
      <c t="s" r="I1" s="2">
        <v>577</v>
      </c>
      <c t="s" r="J1" s="2">
        <v>322</v>
      </c>
      <c t="s" r="K1" s="2">
        <v>578</v>
      </c>
      <c t="s" r="L1" s="2">
        <v>433</v>
      </c>
      <c t="s" r="M1" s="2">
        <v>434</v>
      </c>
    </row>
    <row r="2" spans="1:13">
      <c t="s" r="A2" s="3">
        <v>579</v>
      </c>
    </row>
    <row r="3" spans="1:13">
      <c t="s" r="A3" s="4">
        <v>60</v>
      </c>
      <c t="n" r="I3" s="6">
        <v>46979395</v>
      </c>
      <c t="n" r="K3" s="6">
        <v>15709786</v>
      </c>
    </row>
    <row r="4" spans="1:13">
      <c t="s" r="A4" s="4">
        <v>580</v>
      </c>
      <c t="n" r="D4" s="7">
        <v>10000000</v>
      </c>
    </row>
    <row r="5" spans="1:13">
      <c t="s" r="A5" s="4">
        <v>581</v>
      </c>
      <c t="n" r="I5" s="7">
        <v>50939000</v>
      </c>
      <c t="n" r="K5" s="7">
        <v>50918000</v>
      </c>
    </row>
    <row r="6" spans="1:13">
      <c t="s" r="A6" s="4">
        <v>582</v>
      </c>
      <c t="n" r="I6" s="6">
        <v>7378000</v>
      </c>
      <c t="n" r="J6" s="7">
        <v>102000</v>
      </c>
    </row>
    <row r="7" spans="1:13">
      <c t="s" r="A7" s="4">
        <v>436</v>
      </c>
      <c t="n" r="K7" s="6">
        <v>4</v>
      </c>
    </row>
    <row r="8" spans="1:13">
      <c t="s" r="A8" s="4">
        <v>366</v>
      </c>
      <c t="n" r="K8" s="6">
        <v>1589830</v>
      </c>
      <c t="n" r="L8" s="6">
        <v>640205</v>
      </c>
    </row>
    <row r="9" spans="1:13">
      <c t="s" r="A9" s="4">
        <v>583</v>
      </c>
      <c t="n" r="I9" s="7">
        <v>15000</v>
      </c>
    </row>
    <row r="10" spans="1:13">
      <c t="s" r="A10" s="4">
        <v>584</v>
      </c>
      <c t="s" r="I10" s="4">
        <v>585</v>
      </c>
    </row>
    <row r="11" spans="1:13">
      <c t="s" r="A11" s="4">
        <v>586</v>
      </c>
      <c t="n" r="I11" s="7">
        <v>0</v>
      </c>
      <c t="n" r="K11" s="7">
        <v>0</v>
      </c>
    </row>
    <row r="12" spans="1:13">
      <c t="s" r="A12" s="4">
        <v>587</v>
      </c>
    </row>
    <row r="13" spans="1:13">
      <c t="s" r="A13" s="3">
        <v>579</v>
      </c>
    </row>
    <row r="14" spans="1:13">
      <c t="s" r="A14" s="4">
        <v>588</v>
      </c>
      <c t="n" r="F14" s="7">
        <v>20000</v>
      </c>
      <c t="n" r="I14" s="7">
        <v>60000</v>
      </c>
    </row>
    <row r="15" spans="1:13">
      <c t="s" r="A15" s="4">
        <v>451</v>
      </c>
    </row>
    <row r="16" spans="1:13">
      <c t="s" r="A16" s="3">
        <v>579</v>
      </c>
    </row>
    <row r="17" spans="1:13">
      <c t="s" r="A17" s="4">
        <v>589</v>
      </c>
      <c t="n" r="B17" s="6">
        <v>1069728</v>
      </c>
    </row>
    <row r="18" spans="1:13">
      <c t="s" r="A18" s="4">
        <v>436</v>
      </c>
      <c t="n" r="B18" s="6">
        <v>4</v>
      </c>
    </row>
    <row r="19" spans="1:13">
      <c t="s" r="A19" s="4">
        <v>366</v>
      </c>
      <c t="n" r="I19" s="6">
        <v>749625</v>
      </c>
    </row>
    <row r="20" spans="1:13">
      <c t="s" r="A20" s="4">
        <v>590</v>
      </c>
      <c t="n" r="I20" s="6">
        <v>749625</v>
      </c>
    </row>
    <row r="21" spans="1:13">
      <c t="s" r="A21" s="4">
        <v>591</v>
      </c>
      <c t="s" r="I21" s="4">
        <v>592</v>
      </c>
    </row>
    <row r="22" spans="1:13">
      <c t="s" r="A22" s="4">
        <v>374</v>
      </c>
    </row>
    <row r="23" spans="1:13">
      <c t="s" r="A23" s="3">
        <v>579</v>
      </c>
    </row>
    <row r="24" spans="1:13">
      <c t="s" r="A24" s="4">
        <v>580</v>
      </c>
      <c t="n" r="D24" s="6">
        <v>4000000</v>
      </c>
    </row>
    <row r="25" spans="1:13">
      <c t="s" r="A25" s="4">
        <v>581</v>
      </c>
      <c t="n" r="I25" s="7">
        <v>4129000</v>
      </c>
    </row>
    <row r="26" spans="1:13">
      <c t="s" r="A26" s="4">
        <v>593</v>
      </c>
      <c t="n" r="D26" s="6">
        <v>4000000</v>
      </c>
    </row>
    <row r="27" spans="1:13">
      <c t="s" r="A27" s="4">
        <v>594</v>
      </c>
    </row>
    <row r="28" spans="1:13">
      <c t="s" r="A28" s="3">
        <v>579</v>
      </c>
    </row>
    <row r="29" spans="1:13">
      <c t="s" r="A29" s="4">
        <v>480</v>
      </c>
      <c t="n" r="E29" s="6">
        <v>5000000</v>
      </c>
    </row>
    <row r="30" spans="1:13">
      <c t="s" r="A30" s="4">
        <v>375</v>
      </c>
    </row>
    <row r="31" spans="1:13">
      <c t="s" r="A31" s="3">
        <v>579</v>
      </c>
    </row>
    <row r="32" spans="1:13">
      <c t="s" r="A32" s="4">
        <v>580</v>
      </c>
      <c t="n" r="D32" s="6">
        <v>1000000</v>
      </c>
    </row>
    <row r="33" spans="1:13">
      <c t="s" r="A33" s="4">
        <v>376</v>
      </c>
    </row>
    <row r="34" spans="1:13">
      <c t="s" r="A34" s="3">
        <v>579</v>
      </c>
    </row>
    <row r="35" spans="1:13">
      <c t="s" r="A35" s="4">
        <v>595</v>
      </c>
      <c t="n" r="M35" s="6">
        <v>2144275</v>
      </c>
    </row>
    <row r="36" spans="1:13">
      <c t="s" r="A36" s="4">
        <v>596</v>
      </c>
      <c t="s" r="M36" s="4">
        <v>597</v>
      </c>
    </row>
    <row r="37" spans="1:13">
      <c t="s" r="A37" s="4">
        <v>60</v>
      </c>
      <c t="n" r="M37" s="6">
        <v>2660309</v>
      </c>
    </row>
    <row r="38" spans="1:13">
      <c t="s" r="A38" s="4">
        <v>598</v>
      </c>
      <c t="n" r="M38" s="6">
        <v>900108</v>
      </c>
    </row>
    <row r="39" spans="1:13">
      <c t="s" r="A39" s="4">
        <v>599</v>
      </c>
      <c t="s" r="M39" s="4">
        <v>600</v>
      </c>
    </row>
    <row r="40" spans="1:13">
      <c t="s" r="A40" s="4">
        <v>580</v>
      </c>
      <c t="n" r="D40" s="7">
        <v>5000000</v>
      </c>
    </row>
    <row r="41" spans="1:13">
      <c t="s" r="A41" s="4">
        <v>581</v>
      </c>
      <c t="n" r="I41" s="7">
        <v>5161000</v>
      </c>
    </row>
    <row r="42" spans="1:13">
      <c t="s" r="A42" s="4">
        <v>601</v>
      </c>
    </row>
    <row r="43" spans="1:13">
      <c t="s" r="A43" s="3">
        <v>579</v>
      </c>
    </row>
    <row r="44" spans="1:13">
      <c t="s" r="A44" s="4">
        <v>589</v>
      </c>
      <c t="n" r="B44" s="6">
        <v>524750</v>
      </c>
    </row>
    <row r="45" spans="1:13">
      <c t="s" r="A45" s="4">
        <v>590</v>
      </c>
      <c t="n" r="I45" s="6">
        <v>524750</v>
      </c>
    </row>
    <row r="46" spans="1:13">
      <c t="s" r="A46" s="4">
        <v>602</v>
      </c>
    </row>
    <row r="47" spans="1:13">
      <c t="s" r="A47" s="3">
        <v>579</v>
      </c>
    </row>
    <row r="48" spans="1:13">
      <c t="s" r="A48" s="4">
        <v>603</v>
      </c>
      <c t="s" r="G48" s="4">
        <v>479</v>
      </c>
    </row>
    <row r="49" spans="1:13">
      <c t="s" r="A49" s="4">
        <v>604</v>
      </c>
      <c t="s" r="G49" s="4">
        <v>394</v>
      </c>
    </row>
    <row r="50" spans="1:13">
      <c t="s" r="A50" s="4">
        <v>605</v>
      </c>
      <c t="n" r="G50" s="6">
        <v>2000000</v>
      </c>
    </row>
    <row r="51" spans="1:13">
      <c t="s" r="A51" s="4">
        <v>606</v>
      </c>
    </row>
    <row r="52" spans="1:13">
      <c t="s" r="A52" s="3">
        <v>579</v>
      </c>
    </row>
    <row r="53" spans="1:13">
      <c t="s" r="A53" s="4">
        <v>480</v>
      </c>
      <c t="n" r="G53" s="6">
        <v>2000000</v>
      </c>
    </row>
    <row r="54" spans="1:13">
      <c t="s" r="A54" s="4">
        <v>607</v>
      </c>
      <c t="n" r="G54" s="6">
        <v>4</v>
      </c>
    </row>
    <row r="55" spans="1:13">
      <c t="s" r="A55" s="4">
        <v>608</v>
      </c>
      <c t="s" r="G55" s="4">
        <v>609</v>
      </c>
    </row>
    <row r="56" spans="1:13">
      <c t="s" r="A56" s="4">
        <v>582</v>
      </c>
      <c t="n" r="I56" s="7">
        <v>311000</v>
      </c>
    </row>
    <row r="57" spans="1:13">
      <c t="s" r="A57" s="4">
        <v>610</v>
      </c>
    </row>
    <row r="58" spans="1:13">
      <c t="s" r="A58" s="3">
        <v>579</v>
      </c>
    </row>
    <row r="59" spans="1:13">
      <c t="s" r="A59" s="4">
        <v>611</v>
      </c>
      <c t="n" r="H59" s="7">
        <v>5000</v>
      </c>
    </row>
    <row r="60" spans="1:13">
      <c t="s" r="A60" s="4">
        <v>612</v>
      </c>
    </row>
    <row r="61" spans="1:13">
      <c t="s" r="A61" s="3">
        <v>579</v>
      </c>
    </row>
    <row r="62" spans="1:13">
      <c t="s" r="A62" s="4">
        <v>613</v>
      </c>
      <c t="n" r="I62" s="6">
        <v>75000</v>
      </c>
    </row>
    <row r="63" spans="1:13">
      <c t="s" r="A63" s="4">
        <v>448</v>
      </c>
    </row>
    <row r="64" spans="1:13">
      <c t="s" r="A64" s="3">
        <v>579</v>
      </c>
    </row>
    <row r="65" spans="1:13">
      <c t="s" r="A65" s="4">
        <v>614</v>
      </c>
      <c t="n" r="I65" s="7">
        <v>23000</v>
      </c>
    </row>
    <row r="66" spans="1:13">
      <c t="s" r="A66" s="4">
        <v>615</v>
      </c>
    </row>
    <row r="67" spans="1:13">
      <c t="s" r="A67" s="3">
        <v>579</v>
      </c>
    </row>
    <row r="68" spans="1:13">
      <c t="s" r="A68" s="4">
        <v>616</v>
      </c>
      <c t="n" r="M68" s="6">
        <v>640000</v>
      </c>
    </row>
    <row r="69" spans="1:13">
      <c t="s" r="A69" s="4">
        <v>617</v>
      </c>
    </row>
    <row r="70" spans="1:13">
      <c t="s" r="A70" s="3">
        <v>579</v>
      </c>
    </row>
    <row r="71" spans="1:13">
      <c t="s" r="A71" s="4">
        <v>616</v>
      </c>
      <c t="n" r="M71" s="6">
        <v>4000</v>
      </c>
    </row>
    <row r="72" spans="1:13">
      <c t="s" r="A72" s="4">
        <v>370</v>
      </c>
    </row>
    <row r="73" spans="1:13">
      <c t="s" r="A73" s="3">
        <v>579</v>
      </c>
    </row>
    <row r="74" spans="1:13">
      <c t="s" r="A74" s="4">
        <v>618</v>
      </c>
      <c t="n" r="C74" s="6">
        <v>450962</v>
      </c>
    </row>
    <row r="75" spans="1:13">
      <c t="s" r="A75" s="4">
        <v>457</v>
      </c>
      <c t="n" r="C75" s="6">
        <v>50</v>
      </c>
    </row>
    <row r="76" spans="1:13">
      <c t="s" r="A76" s="4">
        <v>619</v>
      </c>
    </row>
    <row r="77" spans="1:13">
      <c t="s" r="A77" s="3">
        <v>579</v>
      </c>
    </row>
    <row r="78" spans="1:13">
      <c t="s" r="A78" s="4">
        <v>618</v>
      </c>
      <c t="n" r="C78" s="6">
        <v>141430</v>
      </c>
    </row>
    <row r="79" spans="1:13">
      <c t="s" r="A79" s="4">
        <v>620</v>
      </c>
    </row>
    <row r="80" spans="1:13">
      <c t="s" r="A80" s="3">
        <v>579</v>
      </c>
    </row>
    <row r="81" spans="1:13">
      <c t="s" r="A81" s="4">
        <v>616</v>
      </c>
      <c t="n" r="M81" s="6">
        <v>80000</v>
      </c>
    </row>
    <row r="82" spans="1:13">
      <c t="s" r="A82" s="4">
        <v>621</v>
      </c>
    </row>
    <row r="83" spans="1:13">
      <c t="s" r="A83" s="3">
        <v>579</v>
      </c>
    </row>
    <row r="84" spans="1:13">
      <c t="s" r="A84" s="4">
        <v>599</v>
      </c>
      <c t="s" r="M84" s="4">
        <v>622</v>
      </c>
    </row>
    <row r="85" spans="1:13">
      <c t="s" r="A85" s="4">
        <v>623</v>
      </c>
    </row>
    <row r="86" spans="1:13">
      <c t="s" r="A86" s="3">
        <v>579</v>
      </c>
    </row>
    <row r="87" spans="1:13">
      <c t="s" r="A87" s="4">
        <v>60</v>
      </c>
      <c t="n" r="B87" s="6">
        <v>9001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4</v>
      </c>
      <c t="s" r="B1" s="2">
        <v>1</v>
      </c>
    </row>
    <row r="2" spans="1:3">
      <c t="s" r="B2" s="2">
        <v>2</v>
      </c>
      <c t="s" r="C2" s="2">
        <v>68</v>
      </c>
    </row>
    <row r="3" spans="1:3">
      <c t="s" r="A3" s="3">
        <v>191</v>
      </c>
    </row>
    <row r="4" spans="1:3">
      <c t="s" r="A4" s="4">
        <v>625</v>
      </c>
      <c t="n" r="B4" s="7">
        <v>276</v>
      </c>
      <c t="n" r="C4" s="7">
        <v>43</v>
      </c>
    </row>
    <row r="5" spans="1:3">
      <c t="s" r="A5" s="4">
        <v>626</v>
      </c>
      <c t="n" r="B5" s="6">
        <v>479</v>
      </c>
      <c t="n" r="C5" s="7">
        <v>59</v>
      </c>
    </row>
    <row r="6" spans="1:3">
      <c t="s" r="A6" s="4">
        <v>627</v>
      </c>
      <c t="n" r="B6" s="6">
        <v>15634</v>
      </c>
    </row>
    <row r="7" spans="1:3">
      <c t="s" r="A7" s="4">
        <v>628</v>
      </c>
      <c t="n" r="B7" s="7">
        <v>2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6</v>
      </c>
      <c t="s" r="B1" s="2">
        <v>1</v>
      </c>
    </row>
    <row r="2" spans="1:3">
      <c t="s" r="B2" s="2">
        <v>2</v>
      </c>
      <c t="s" r="C2" s="2">
        <v>68</v>
      </c>
    </row>
    <row r="3" spans="1:3">
      <c t="s" r="A3" s="3">
        <v>127</v>
      </c>
    </row>
    <row r="4" spans="1:3">
      <c t="s" r="A4" s="4">
        <v>98</v>
      </c>
      <c t="n" r="B4" s="7">
        <v>-6772</v>
      </c>
      <c t="n" r="C4" s="7">
        <v>-1637</v>
      </c>
    </row>
    <row r="5" spans="1:3">
      <c t="s" r="A5" s="4">
        <v>128</v>
      </c>
      <c t="n" r="C5" s="6">
        <v>-74</v>
      </c>
    </row>
    <row r="6" spans="1:3">
      <c t="s" r="A6" s="3">
        <v>129</v>
      </c>
    </row>
    <row r="7" spans="1:3">
      <c t="s" r="A7" s="4">
        <v>76</v>
      </c>
      <c t="n" r="B7" s="6">
        <v>2609</v>
      </c>
      <c t="n" r="C7" s="6">
        <v>35</v>
      </c>
    </row>
    <row r="8" spans="1:3">
      <c t="s" r="A8" s="4">
        <v>130</v>
      </c>
      <c t="n" r="B8" s="6">
        <v>584</v>
      </c>
    </row>
    <row r="9" spans="1:3">
      <c t="s" r="A9" s="4">
        <v>131</v>
      </c>
      <c t="n" r="B9" s="6">
        <v>7378</v>
      </c>
      <c t="n" r="C9" s="6">
        <v>102</v>
      </c>
    </row>
    <row r="10" spans="1:3">
      <c t="s" r="A10" s="4">
        <v>132</v>
      </c>
      <c t="n" r="B10" s="6">
        <v>297</v>
      </c>
    </row>
    <row r="11" spans="1:3">
      <c t="s" r="A11" s="4">
        <v>133</v>
      </c>
      <c t="n" r="B11" s="6">
        <v>-90</v>
      </c>
      <c t="n" r="C11" s="6">
        <v>21</v>
      </c>
    </row>
    <row r="12" spans="1:3">
      <c t="s" r="A12" s="4">
        <v>134</v>
      </c>
      <c t="n" r="B12" s="6">
        <v>-3536</v>
      </c>
    </row>
    <row r="13" spans="1:3">
      <c t="s" r="A13" s="3">
        <v>135</v>
      </c>
    </row>
    <row r="14" spans="1:3">
      <c t="s" r="A14" s="4">
        <v>136</v>
      </c>
      <c t="n" r="B14" s="6">
        <v>666</v>
      </c>
      <c t="n" r="C14" s="6">
        <v>-432</v>
      </c>
    </row>
    <row r="15" spans="1:3">
      <c t="s" r="A15" s="4">
        <v>29</v>
      </c>
      <c t="n" r="B15" s="6">
        <v>531</v>
      </c>
      <c t="n" r="C15" s="6">
        <v>-378</v>
      </c>
    </row>
    <row r="16" spans="1:3">
      <c t="s" r="A16" s="4">
        <v>34</v>
      </c>
      <c t="n" r="B16" s="6">
        <v>-833</v>
      </c>
    </row>
    <row r="17" spans="1:3">
      <c t="s" r="A17" s="4">
        <v>37</v>
      </c>
      <c t="n" r="B17" s="6">
        <v>436</v>
      </c>
      <c t="n" r="C17" s="6">
        <v>216</v>
      </c>
    </row>
    <row r="18" spans="1:3">
      <c t="s" r="A18" s="4">
        <v>38</v>
      </c>
      <c t="n" r="B18" s="6">
        <v>-365</v>
      </c>
    </row>
    <row r="19" spans="1:3">
      <c t="s" r="A19" s="4">
        <v>137</v>
      </c>
      <c t="n" r="C19" s="6">
        <v>2</v>
      </c>
    </row>
    <row r="20" spans="1:3">
      <c t="s" r="A20" s="4">
        <v>39</v>
      </c>
      <c t="n" r="B20" s="6">
        <v>-452</v>
      </c>
      <c t="n" r="C20" s="6">
        <v>20</v>
      </c>
    </row>
    <row r="21" spans="1:3">
      <c t="s" r="A21" s="4">
        <v>138</v>
      </c>
      <c t="n" r="B21" s="6">
        <v>453</v>
      </c>
      <c t="n" r="C21" s="6">
        <v>-1977</v>
      </c>
    </row>
    <row r="22" spans="1:3">
      <c t="s" r="A22" s="4">
        <v>139</v>
      </c>
      <c t="n" r="C22" s="6">
        <v>98</v>
      </c>
    </row>
    <row r="23" spans="1:3">
      <c t="s" r="A23" s="4">
        <v>140</v>
      </c>
      <c t="n" r="B23" s="6">
        <v>453</v>
      </c>
      <c t="n" r="C23" s="6">
        <v>-1879</v>
      </c>
    </row>
    <row r="24" spans="1:3">
      <c t="s" r="A24" s="3">
        <v>141</v>
      </c>
    </row>
    <row r="25" spans="1:3">
      <c t="s" r="A25" s="4">
        <v>142</v>
      </c>
      <c t="n" r="B25" s="6">
        <v>-177</v>
      </c>
      <c t="n" r="C25" s="6">
        <v>-380</v>
      </c>
    </row>
    <row r="26" spans="1:3">
      <c t="s" r="A26" s="4">
        <v>143</v>
      </c>
      <c t="n" r="B26" s="6">
        <v>-3037</v>
      </c>
      <c t="n" r="C26" s="6">
        <v>-13</v>
      </c>
    </row>
    <row r="27" spans="1:3">
      <c t="s" r="A27" s="4">
        <v>144</v>
      </c>
      <c t="n" r="C27" s="6">
        <v>3569</v>
      </c>
    </row>
    <row r="28" spans="1:3">
      <c t="s" r="A28" s="4">
        <v>145</v>
      </c>
      <c t="n" r="B28" s="6">
        <v>-3214</v>
      </c>
      <c t="n" r="C28" s="6">
        <v>3176</v>
      </c>
    </row>
    <row r="29" spans="1:3">
      <c t="s" r="A29" s="3">
        <v>146</v>
      </c>
    </row>
    <row r="30" spans="1:3">
      <c t="s" r="A30" s="4">
        <v>147</v>
      </c>
      <c t="n" r="B30" s="6">
        <v>-563</v>
      </c>
    </row>
    <row r="31" spans="1:3">
      <c t="s" r="A31" s="4">
        <v>148</v>
      </c>
      <c t="n" r="B31" s="6">
        <v>-563</v>
      </c>
    </row>
    <row r="32" spans="1:3">
      <c t="s" r="A32" s="4">
        <v>149</v>
      </c>
      <c t="n" r="C32" s="6">
        <v>3</v>
      </c>
    </row>
    <row r="33" spans="1:3">
      <c t="s" r="A33" s="4">
        <v>150</v>
      </c>
      <c t="n" r="B33" s="6">
        <v>-3324</v>
      </c>
      <c t="n" r="C33" s="6">
        <v>1300</v>
      </c>
    </row>
    <row r="34" spans="1:3">
      <c t="s" r="A34" s="4">
        <v>151</v>
      </c>
      <c t="n" r="B34" s="6">
        <v>13462</v>
      </c>
      <c t="n" r="C34" s="6">
        <v>5996</v>
      </c>
    </row>
    <row r="35" spans="1:3">
      <c t="s" r="A35" s="4">
        <v>152</v>
      </c>
      <c t="n" r="B35" s="6">
        <v>10138</v>
      </c>
      <c t="n" r="C35" s="6">
        <v>7296</v>
      </c>
    </row>
    <row r="36" spans="1:3">
      <c t="s" r="A36" s="3">
        <v>153</v>
      </c>
    </row>
    <row r="37" spans="1:3">
      <c t="s" r="A37" s="4">
        <v>154</v>
      </c>
      <c t="n" r="B37" s="6">
        <v>1276</v>
      </c>
    </row>
    <row r="38" spans="1:3">
      <c t="s" r="A38" s="4">
        <v>155</v>
      </c>
      <c t="n" r="B38" s="6">
        <v>278</v>
      </c>
    </row>
    <row r="39" spans="1:3">
      <c t="s" r="A39" s="4">
        <v>116</v>
      </c>
      <c t="n" r="B39" s="7">
        <v>131</v>
      </c>
    </row>
    <row r="40" spans="1:3">
      <c t="s" r="A40" s="4">
        <v>156</v>
      </c>
      <c t="n" r="C40" s="7">
        <v>441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29</v>
      </c>
      <c t="s" r="B1" s="2">
        <v>630</v>
      </c>
    </row>
    <row r="2" spans="1:2">
      <c t="s" r="A2" s="3">
        <v>191</v>
      </c>
    </row>
    <row r="3" spans="1:2">
      <c t="s" r="A3" s="4">
        <v>341</v>
      </c>
      <c t="n" r="B3" s="7">
        <v>658</v>
      </c>
    </row>
    <row r="4" spans="1:2">
      <c t="n" r="A4" s="6">
        <v>2017</v>
      </c>
      <c t="n" r="B4" s="6">
        <v>758</v>
      </c>
    </row>
    <row r="5" spans="1:2">
      <c t="n" r="A5" s="6">
        <v>2018</v>
      </c>
      <c t="n" r="B5" s="6">
        <v>229</v>
      </c>
    </row>
    <row r="6" spans="1:2">
      <c t="n" r="A6" s="6">
        <v>2019</v>
      </c>
      <c t="n" r="B6" s="6">
        <v>207</v>
      </c>
    </row>
    <row r="7" spans="1:2">
      <c t="n" r="A7" s="6">
        <v>2020</v>
      </c>
      <c t="n" r="B7" s="6">
        <v>213</v>
      </c>
    </row>
    <row r="8" spans="1:2">
      <c t="s" r="A8" s="4">
        <v>342</v>
      </c>
      <c t="n" r="B8" s="6">
        <v>408</v>
      </c>
    </row>
    <row r="9" spans="1:2">
      <c t="s" r="A9" s="4">
        <v>631</v>
      </c>
      <c t="n" r="B9" s="7">
        <v>24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32</v>
      </c>
      <c t="s" r="B1" s="2">
        <v>630</v>
      </c>
    </row>
    <row r="2" spans="1:2">
      <c t="s" r="A2" s="3">
        <v>191</v>
      </c>
    </row>
    <row r="3" spans="1:2">
      <c t="s" r="A3" s="4">
        <v>341</v>
      </c>
      <c t="n" r="B3" s="7">
        <v>1918</v>
      </c>
    </row>
    <row r="4" spans="1:2">
      <c t="n" r="A4" s="6">
        <v>2017</v>
      </c>
      <c t="n" r="B4" s="6">
        <v>3603</v>
      </c>
    </row>
    <row r="5" spans="1:2">
      <c t="n" r="A5" s="6">
        <v>2018</v>
      </c>
      <c t="n" r="B5" s="6">
        <v>3683</v>
      </c>
    </row>
    <row r="6" spans="1:2">
      <c t="n" r="A6" s="6">
        <v>2019</v>
      </c>
      <c t="n" r="B6" s="6">
        <v>3370</v>
      </c>
    </row>
    <row r="7" spans="1:2">
      <c t="n" r="A7" s="6">
        <v>2020</v>
      </c>
      <c t="n" r="B7" s="6">
        <v>2460</v>
      </c>
    </row>
    <row r="8" spans="1:2">
      <c t="s" r="A8" s="4">
        <v>342</v>
      </c>
      <c t="n" r="B8" s="6">
        <v>600</v>
      </c>
    </row>
    <row r="9" spans="1:2">
      <c t="s" r="A9" s="4">
        <v>633</v>
      </c>
      <c t="n" r="B9" s="7">
        <v>156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1</v>
      </c>
      <c t="s" r="B1" s="2">
        <v>1</v>
      </c>
    </row>
    <row r="2" spans="1:2">
      <c t="s" r="B2" s="2">
        <v>2</v>
      </c>
    </row>
    <row r="3" spans="1:2">
      <c t="s" r="A3" s="3">
        <v>160</v>
      </c>
    </row>
    <row r="4" spans="1:2">
      <c t="s" r="A4" s="4">
        <v>91</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Loss per share</vt:lpstr>
      <vt:lpstr>Acquisitions</vt:lpstr>
      <vt:lpstr>Discontinued operations</vt:lpstr>
      <vt:lpstr>Fair value of financial instrum</vt:lpstr>
      <vt:lpstr>Intangible assets, net</vt:lpstr>
      <vt:lpstr>Goodwill</vt:lpstr>
      <vt:lpstr>Long-term debt, net</vt:lpstr>
      <vt:lpstr>Income taxes</vt:lpstr>
      <vt:lpstr>Common stock, preferred stock a</vt:lpstr>
      <vt:lpstr>Share-based payments</vt:lpstr>
      <vt:lpstr>Segment information</vt:lpstr>
      <vt:lpstr>Related party transactions</vt:lpstr>
      <vt:lpstr>Commitments and contingencies</vt:lpstr>
      <vt:lpstr>Summary of Significant Accoun21</vt:lpstr>
      <vt:lpstr>Loss per share (Tables)</vt:lpstr>
      <vt:lpstr>Acquisitions (Tables)</vt:lpstr>
      <vt:lpstr>Discontinued operations (Tables</vt:lpstr>
      <vt:lpstr>Intangible assets, net (Tables)</vt:lpstr>
      <vt:lpstr>Long-term debt, net (Tables)</vt:lpstr>
      <vt:lpstr>Income taxes (Tables)</vt:lpstr>
      <vt:lpstr>Share-based payments (Tables)</vt:lpstr>
      <vt:lpstr>Segment information (Tables)</vt:lpstr>
      <vt:lpstr>Commitments and contingencies (</vt:lpstr>
      <vt:lpstr>Summary of Significant Accoun31</vt:lpstr>
      <vt:lpstr>Loss per share - Additional Inf</vt:lpstr>
      <vt:lpstr>Loss per share - Schedule of Ba</vt:lpstr>
      <vt:lpstr>Acquisitions - Additional Infor</vt:lpstr>
      <vt:lpstr>Acquisitions - Summary of Purch</vt:lpstr>
      <vt:lpstr>Acquisitions - Pro Forma Disclo</vt:lpstr>
      <vt:lpstr>Discontinued Operations - Addit</vt:lpstr>
      <vt:lpstr>Discontinued Operations - Dispo</vt:lpstr>
      <vt:lpstr>Intangible Assets, Net - Intang</vt:lpstr>
      <vt:lpstr>Intangible Assets, Net - Additi</vt:lpstr>
      <vt:lpstr>Intangible Assets, Net - Schedu</vt:lpstr>
      <vt:lpstr>Goodwill - Additional Informati</vt:lpstr>
      <vt:lpstr>Long-term debts, net - Schedule</vt:lpstr>
      <vt:lpstr>Long-term debts, net - Schedu44</vt:lpstr>
      <vt:lpstr>Long-term debts, net - Addition</vt:lpstr>
      <vt:lpstr>Long-term debts, net - Schedu46</vt:lpstr>
      <vt:lpstr>Income taxes - Additional Infor</vt:lpstr>
      <vt:lpstr>Income taxes - Effective Income</vt:lpstr>
      <vt:lpstr>Common stock, preferred stock49</vt:lpstr>
      <vt:lpstr>Share-based payments - Addition</vt:lpstr>
      <vt:lpstr>Share-based payments - Schedule</vt:lpstr>
      <vt:lpstr>Share-based payments - Unvested</vt:lpstr>
      <vt:lpstr>Share-based payments - Schedu53</vt:lpstr>
      <vt:lpstr>Share-based payments - Schedu54</vt:lpstr>
      <vt:lpstr>Share-based payments - Share-ba</vt:lpstr>
      <vt:lpstr>Segment information - Additiona</vt:lpstr>
      <vt:lpstr>Segment information - Schedule </vt:lpstr>
      <vt:lpstr>Related party transactions - Ad</vt:lpstr>
      <vt:lpstr>Commitments and Contingencies -</vt:lpstr>
      <vt:lpstr>Commitments and Contingencies60</vt:lpstr>
      <vt:lpstr>Commitments and Contingencies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7:07:50Z</dcterms:created>
  <dcterms:modified xmlns:dcterms="http://purl.org/dc/terms/" xmlns:xsi="http://www.w3.org/2001/XMLSchema-instance" xsi:type="dcterms:W3CDTF">2016-05-05T07:07:50Z</dcterms:modified>
  <dc:title xmlns:dc="http://purl.org/dc/elements/1.1/">Untitled</dc:title>
  <dc:description xmlns:dc="http://purl.org/dc/elements/1.1/"/>
  <dc:subject xmlns:dc="http://purl.org/dc/elements/1.1/"/>
  <cp:keywords/>
  <cp:category/>
</cp:coreProperties>
</file>